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 sheetId="2" state="visible" r:id="rId2"/>
    <sheet xmlns:r="http://schemas.openxmlformats.org/officeDocument/2006/relationships" name="CONSOLIDATED BALANCE SHEET (Par" sheetId="3" state="visible" r:id="rId3"/>
    <sheet xmlns:r="http://schemas.openxmlformats.org/officeDocument/2006/relationships" name="CONSOLIDATED STATEMENTS OF OPER" sheetId="4" state="visible" r:id="rId4"/>
    <sheet xmlns:r="http://schemas.openxmlformats.org/officeDocument/2006/relationships" name="CONSOLIDATED STATEMENT OF CASH " sheetId="5" state="visible" r:id="rId5"/>
    <sheet xmlns:r="http://schemas.openxmlformats.org/officeDocument/2006/relationships" name="CONSOLIDATED STATEMENTS OF CHAN" sheetId="6" state="visible" r:id="rId6"/>
    <sheet xmlns:r="http://schemas.openxmlformats.org/officeDocument/2006/relationships" name="ORGANIZATION, BUSINESS AND SUMM" sheetId="7" state="visible" r:id="rId7"/>
    <sheet xmlns:r="http://schemas.openxmlformats.org/officeDocument/2006/relationships" name="ACQUISITIONS" sheetId="8" state="visible" r:id="rId8"/>
    <sheet xmlns:r="http://schemas.openxmlformats.org/officeDocument/2006/relationships" name="COMPOSITION OF CERTAIN FINANCIA" sheetId="9" state="visible" r:id="rId9"/>
    <sheet xmlns:r="http://schemas.openxmlformats.org/officeDocument/2006/relationships" name="STOCKHOLDERS' DEFICIT" sheetId="10" state="visible" r:id="rId10"/>
    <sheet xmlns:r="http://schemas.openxmlformats.org/officeDocument/2006/relationships" name="COMMITMENTS AND CONTINGENCIES" sheetId="11" state="visible" r:id="rId11"/>
    <sheet xmlns:r="http://schemas.openxmlformats.org/officeDocument/2006/relationships" name="SUBSEQUENT EVENTS" sheetId="12" state="visible" r:id="rId12"/>
    <sheet xmlns:r="http://schemas.openxmlformats.org/officeDocument/2006/relationships" name="ORGANIZATION, BUSINESS AND SU_2" sheetId="13" state="visible" r:id="rId13"/>
    <sheet xmlns:r="http://schemas.openxmlformats.org/officeDocument/2006/relationships" name="COMPOSITION OF CERTAIN FINANC_2" sheetId="14" state="visible" r:id="rId14"/>
    <sheet xmlns:r="http://schemas.openxmlformats.org/officeDocument/2006/relationships" name="STOCKHOLDERS' DEFICIT (Tables)" sheetId="15" state="visible" r:id="rId15"/>
    <sheet xmlns:r="http://schemas.openxmlformats.org/officeDocument/2006/relationships" name="ORGANIZATION, BUSINESS AND SU_3" sheetId="16" state="visible" r:id="rId16"/>
    <sheet xmlns:r="http://schemas.openxmlformats.org/officeDocument/2006/relationships" name="ACQUISITIONS (Details Narrative" sheetId="17" state="visible" r:id="rId17"/>
    <sheet xmlns:r="http://schemas.openxmlformats.org/officeDocument/2006/relationships" name="COMPOSITION OF CERTAIN FINANC_3" sheetId="18" state="visible" r:id="rId18"/>
    <sheet xmlns:r="http://schemas.openxmlformats.org/officeDocument/2006/relationships" name="COMPOSITION OF CERTAIN FINANC_4" sheetId="19" state="visible" r:id="rId19"/>
    <sheet xmlns:r="http://schemas.openxmlformats.org/officeDocument/2006/relationships" name="STOCKHOLDERS' DEFICIT (Details)" sheetId="20" state="visible" r:id="rId20"/>
    <sheet xmlns:r="http://schemas.openxmlformats.org/officeDocument/2006/relationships" name="STOCKHOLDERS' DEFICIT (Details " sheetId="21" state="visible" r:id="rId21"/>
    <sheet xmlns:r="http://schemas.openxmlformats.org/officeDocument/2006/relationships" name="COMMITMENTS AND CONTINGENCIES (" sheetId="22" state="visible" r:id="rId22"/>
  </sheets>
  <definedNames/>
  <calcPr calcId="124519" fullCalcOnLoad="1"/>
</workbook>
</file>

<file path=xl/sharedStrings.xml><?xml version="1.0" encoding="utf-8"?>
<sst xmlns="http://schemas.openxmlformats.org/spreadsheetml/2006/main" uniqueCount="276">
  <si>
    <t>Document and Entity Information - USD ($)</t>
  </si>
  <si>
    <t>12 Months Ended</t>
  </si>
  <si>
    <t>Dec. 31, 2018</t>
  </si>
  <si>
    <t>May 03, 2019</t>
  </si>
  <si>
    <t>Document And Entity Information</t>
  </si>
  <si>
    <t>Entity Registrant Name</t>
  </si>
  <si>
    <t>Jupiter Gold Corp</t>
  </si>
  <si>
    <t>Entity Central Index Key</t>
  </si>
  <si>
    <t>0001684688</t>
  </si>
  <si>
    <t>Document Type</t>
  </si>
  <si>
    <t>20-F</t>
  </si>
  <si>
    <t>Document Period End Date</t>
  </si>
  <si>
    <t>Dec. 31,
		2018</t>
  </si>
  <si>
    <t>Amendment Flag</t>
  </si>
  <si>
    <t>false</t>
  </si>
  <si>
    <t>Current Fiscal Year End Date</t>
  </si>
  <si>
    <t>--12-31</t>
  </si>
  <si>
    <t>Is Entity a Well-known Seasoned Issuer?</t>
  </si>
  <si>
    <t>No</t>
  </si>
  <si>
    <t>Is Entity a Voluntary Filer?</t>
  </si>
  <si>
    <t>Is Entity's Reporting Status Current?</t>
  </si>
  <si>
    <t>Yes</t>
  </si>
  <si>
    <t>Entity Filer Category</t>
  </si>
  <si>
    <t>Non-accelerated Filer</t>
  </si>
  <si>
    <t>Entity Emerging Growth Company</t>
  </si>
  <si>
    <t>Entity Ex Transition Period</t>
  </si>
  <si>
    <t>Entity Shell Company</t>
  </si>
  <si>
    <t>Entity Public Float</t>
  </si>
  <si>
    <t>Entity Common Stock, Shares Outstanding</t>
  </si>
  <si>
    <t>Document Fiscal Period Focus</t>
  </si>
  <si>
    <t>FY</t>
  </si>
  <si>
    <t>Document Fiscal Year Focus</t>
  </si>
  <si>
    <t>2018</t>
  </si>
  <si>
    <t>CONSOLIDATED BALANCE SHEET - USD ($)</t>
  </si>
  <si>
    <t>Dec. 31, 2017</t>
  </si>
  <si>
    <t>Current assets:</t>
  </si>
  <si>
    <t>Cash &amp; cash equivalents</t>
  </si>
  <si>
    <t>Deposits and advances</t>
  </si>
  <si>
    <t>Related party receivables</t>
  </si>
  <si>
    <t>Total current assets</t>
  </si>
  <si>
    <t>Property and equipment, net</t>
  </si>
  <si>
    <t>Intangible assets, net</t>
  </si>
  <si>
    <t>Total assets</t>
  </si>
  <si>
    <t>Current liabilities:</t>
  </si>
  <si>
    <t>Accounts payable and accrued expenses</t>
  </si>
  <si>
    <t>Total current liabilities</t>
  </si>
  <si>
    <t>Total liabilities</t>
  </si>
  <si>
    <t>Commitments and contingencies</t>
  </si>
  <si>
    <t xml:space="preserve"> </t>
  </si>
  <si>
    <t>Stockholders' equity (deficit):</t>
  </si>
  <si>
    <t>Series A preferred stock, $0.001 par value. 1 share issued and outstanding</t>
  </si>
  <si>
    <t>Common stock, $0.001 par value. 4,634,599 and 4,429,599 shares issued and outstanding as of December 31, 2018 and 2017, respectively</t>
  </si>
  <si>
    <t>Additional paid-in capital</t>
  </si>
  <si>
    <t>Accumulated other comprehensive loss</t>
  </si>
  <si>
    <t>Accumulated deficit</t>
  </si>
  <si>
    <t>Total stockholders' equity (deficit)</t>
  </si>
  <si>
    <t>Total liabilities and stockholders' equity (deficit)</t>
  </si>
  <si>
    <t>CONSOLIDATED BALANCE SHEET (Parenthetical) - $ / shares</t>
  </si>
  <si>
    <t>Statement of Financial Position [Abstract]</t>
  </si>
  <si>
    <t>Series A Preferred stock, par value</t>
  </si>
  <si>
    <t>Series A Preferred stock, shares issued</t>
  </si>
  <si>
    <t>Series A Preferred stock, shares outstanding</t>
  </si>
  <si>
    <t>Common stock, par value</t>
  </si>
  <si>
    <t>Common stock, shares issued</t>
  </si>
  <si>
    <t>Common stock, shares outstanding</t>
  </si>
  <si>
    <t>CONSOLIDATED STATEMENTS OF OPERATIONS AND COMPREHENSIVE LOSS - USD ($)</t>
  </si>
  <si>
    <t>5 Months Ended</t>
  </si>
  <si>
    <t>Dec. 31, 2016</t>
  </si>
  <si>
    <t>Income Statement [Abstract]</t>
  </si>
  <si>
    <t>Revenue</t>
  </si>
  <si>
    <t>Costs of revenue</t>
  </si>
  <si>
    <t>Gross margin</t>
  </si>
  <si>
    <t>Operating Expenses:</t>
  </si>
  <si>
    <t>Professional fees</t>
  </si>
  <si>
    <t>General and administrative</t>
  </si>
  <si>
    <t>Stock-based compensation</t>
  </si>
  <si>
    <t>Total Operating Expenses</t>
  </si>
  <si>
    <t>Loss from Operations</t>
  </si>
  <si>
    <t>Other expense (income):</t>
  </si>
  <si>
    <t>Other expense (income)</t>
  </si>
  <si>
    <t>Total other expense (income)</t>
  </si>
  <si>
    <t>Loss before provision for income taxes</t>
  </si>
  <si>
    <t>Provision for income taxes</t>
  </si>
  <si>
    <t>Net loss</t>
  </si>
  <si>
    <t>Basic and diluted loss per share</t>
  </si>
  <si>
    <t>Net loss per share</t>
  </si>
  <si>
    <t>Weighted-average number of common shares outstanding:</t>
  </si>
  <si>
    <t>Basic and diluted</t>
  </si>
  <si>
    <t>Comprehensive loss:</t>
  </si>
  <si>
    <t>Foreign curreny translation adjustment</t>
  </si>
  <si>
    <t>Comprehensive loss</t>
  </si>
  <si>
    <t>CONSOLIDATED STATEMENT OF CASH FLOWS - USD ($)</t>
  </si>
  <si>
    <t>Cash flows from operating activities of continuing operations:</t>
  </si>
  <si>
    <t>Net Loss</t>
  </si>
  <si>
    <t>Adjustments to reconcile net loss to cash used in operating activities:</t>
  </si>
  <si>
    <t>Stock based compensation and payment for services</t>
  </si>
  <si>
    <t>Depreciation and amortization</t>
  </si>
  <si>
    <t>Changes in operating assets and liabilities:</t>
  </si>
  <si>
    <t>Related party payables</t>
  </si>
  <si>
    <t>Net cash provided by (used in) operating activities</t>
  </si>
  <si>
    <t>Cash flows from investing activities:</t>
  </si>
  <si>
    <t>Acquisition of property and equipment</t>
  </si>
  <si>
    <t>Increase in intangible assets</t>
  </si>
  <si>
    <t>Net cash provided by (used in) investing activities</t>
  </si>
  <si>
    <t>Cash flows from financing activities:</t>
  </si>
  <si>
    <t>Net proceeds from sale of common stock</t>
  </si>
  <si>
    <t>Net cash provided by (used in) financing activities</t>
  </si>
  <si>
    <t>Effect of exchange rates on cash and cash equivalents</t>
  </si>
  <si>
    <t>Net increase (decrease) in cash and cash equivalents</t>
  </si>
  <si>
    <t>Cash and Cash Equivalents, beginning of period</t>
  </si>
  <si>
    <t>Cash and Cash equivalents, end of period</t>
  </si>
  <si>
    <t>Supplemental disclosure of cash flow information:</t>
  </si>
  <si>
    <t>Cash paid for interest</t>
  </si>
  <si>
    <t>Cash paid for income taxes</t>
  </si>
  <si>
    <t>Supplemental disclosure of non-cash investing and financing activities:</t>
  </si>
  <si>
    <t>Acquisition of capital assets in exchange for common stock</t>
  </si>
  <si>
    <t>Shares issued in lieu of cash for accounts payable</t>
  </si>
  <si>
    <t>CONSOLIDATED STATEMENTS OF CHANGES IN STOCKHOLDERS' EQUITY (DEFICIT) (Unaudited) - USD ($)</t>
  </si>
  <si>
    <t>Series A Preferred Stock</t>
  </si>
  <si>
    <t>Common Stock</t>
  </si>
  <si>
    <t>Additional Paid-In Capital</t>
  </si>
  <si>
    <t>Accumulated Other Comprehensive Loss</t>
  </si>
  <si>
    <t>Accumulated Deficit</t>
  </si>
  <si>
    <t>Total</t>
  </si>
  <si>
    <t>Balance, beginning, Value at Jul. 26, 2016</t>
  </si>
  <si>
    <t>Balance, beginning, Shares at Jul. 26, 2016</t>
  </si>
  <si>
    <t>Issuance of series A preferred stock to officers and/or directors, Value</t>
  </si>
  <si>
    <t>Issuance of series A preferred stock to officers and/or directors, Shares</t>
  </si>
  <si>
    <t>Issuance of common stock in connection with sales made under exchange agreement with a related party, Value</t>
  </si>
  <si>
    <t>Issuance of common stock in connection with sales made under exchange agreement with a related party, Shares</t>
  </si>
  <si>
    <t>Stock based compensation</t>
  </si>
  <si>
    <t>Adjustment for change in foreign currency translation</t>
  </si>
  <si>
    <t>Net income (loss)</t>
  </si>
  <si>
    <t>Balance, ending at Dec. 31, 2016</t>
  </si>
  <si>
    <t>Balance, ending (in shares) at Dec. 31, 2016</t>
  </si>
  <si>
    <t>Issuance of common stock in connection with sales made under private offerings, Value</t>
  </si>
  <si>
    <t>Issuance of common stock in connection with sales made under private offerings, Shares</t>
  </si>
  <si>
    <t>Issuance of common stock in exchange for consulting, professional and other services, Value</t>
  </si>
  <si>
    <t>Issuance of common stock in exchange for consulting, professional and other services, Shares</t>
  </si>
  <si>
    <t>Issuance of common stock in connection with property and equipment acquired from a related party, Value</t>
  </si>
  <si>
    <t>Issuance of common stock in connection with property and equipment acquired from a related party, Shares</t>
  </si>
  <si>
    <t>Balance, ending at Dec. 31, 2017</t>
  </si>
  <si>
    <t>Balance, ending (in shares) at Dec. 31, 2017</t>
  </si>
  <si>
    <t>Balance, ending at Dec. 31, 2018</t>
  </si>
  <si>
    <t>Balance, ending (in shares) at Dec. 31, 2018</t>
  </si>
  <si>
    <t>ORGANIZATION, BUSINESS AND SUMMARY OF SIGNIFICANT ACCOUNTING POLICIES</t>
  </si>
  <si>
    <t>Accounting Policies [Abstract]</t>
  </si>
  <si>
    <t xml:space="preserve">NOTE 1 – ORGANIZATION, BUSINESS AND
SUMMARY OF SIGNIFICANT ACCOUNTING POLICIES Organization and Description of Business On July 27, 2016, Jupiter Gold Corporation
("Jupiter Gold" or the "Company") was incorporated under the laws of the Republic of the Marshall Islands. Concurrently,
Brazil Minerals, Inc. ("Brazil Minerals"), a U.S. corporation, exchanged its 99.99% ownership in Mineração Jupiter
Ltda ("MJL"), a Brazilian company, for 4,000,000 shares of Jupiter Gold's common stock. Brazil Minerals held an approximate
51.7% interest in the Company as of December 31, 2018. The remaining 0.01% in MJL that was not exchanged is to accommodate regulations
in Brazil that require a minimum of two owners in a company. This additional 0.01% ownership interest is held by a director of
Jupiter Gold. The Company is a producer of gold from the
modular gold recovery plant that it owns and which is located in a mining concession in Brazil. Additionally, Jupiter Gold owns
nine mineral rights for gold and two mineral rights for manganese, all in exploratory phase and located in known mining districts
in Brazil. On December 16, 2016, Jupiter Gold's Registration
Statement on Form F-1 was declared effective by the Securities and Exchange Commission ("SEC"). In 2017, Jupiter Gold conducted
an initial public offering of its common stock in which $254,000 in gross proceeds were raised at a price of $1.00 per common share.
The Company trades on the OTC Pink Market under the symbol JUPGF. Basis of Presentation The consolidated financial
statements of the Company have been prepared in accordance with generally accepted accounting principles ("GAAP") of the
United States of America and are expressed in United States dollars. For the years ended December 31, 2018 and 2017 and the period
ending December 31, 2016, the consolidated financial statements include the accounts of the Company and its 99.99% owned subsidiary,
Mineração Jupiter Ltda. All material intercompany
accounts and transactions have been eliminated in consolidation. Use of Estimates The preparation of financial statements in
conformity with U.S. GAAP requires management to make estimates and assumptions that affect the reported amounts of assets and
liabilities and disclosure of contingencies at the date of the financial statements and the reported amount of revenues and expenses
during the reporting period. Actual results may differ from those estimates. Going Concern The consolidated financial statements have
been prepared on a going concern basis which contemplates the realization of assets and the settlement of liabilities in the normal
course of business. The Company has limited working capital, has incurred losses since its inception, and has not yet generated
material revenues from the sale of its products or services. These factors create substantial doubt about the Company's ability
to continue as a going concern. The consolidated financial statements do not include any adjustment that might be necessary if
the Company is unable to continue as a going concern. The ability of the Company to continue as
a going concern is dependent on the Company generating cash from its operations, the sale of its stock and/or obtaining debt financing.
During the year ended December 31, 2018, the Company funded operations primarily through the sale of equity securities and to
a lessor effect the receipt of proceeds from gold sales. Management's plan to fund its capital requirements and ongoing operations
include an increase in cash received from sales of gold and minerals recovered from mining areas that the Company expects will
become operational during 2019. Management's secondary plan to cover any shortfall is selling its equity securities and obtaining
debt financing. There can be no assurance the Company will be successful in these efforts. Fair Value of Financial Instruments Jupiter Gold follows the guidance of Accounting
Standards Codification ("ASC") Topic 820 – Fair Value Measurement and Disclosure. Fair value is defined as the exit
price, or the amount that would be received to sell an asset or paid to transfer a liability in an orderly transaction between
market participants as of the measurement date. The guidance also establishes a hierarchy for inputs used in measuring fair value
that maximizes the use of observable inputs and minimizes the use of unobservable inputs by requiring that the most observable
inputs be used when available. Observable inputs are inputs market participants would use in valuing the asset or liability and
are developed based on market data obtained from sources independent of Jupiter Gold. Unobservable inputs are inputs that reflect
Jupiter Gold's assumptions about the factors market participants would use in valuing the asset or liability. The guidance establishes
three levels of inputs that may be used to measure fair value: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As of December 31, 2018, Jupiter Gold did not
have any level 2 or 3 assets or liabilities. Jupiter Gold's financial instruments consist
of cash and cash equivalents, accounts payable, and accrued expenses. The carrying amount of these financial instruments approximates
fair value due to either length of maturity or interest rates that approximate prevailing market rates unless otherwise disclosed
in these consolidated financial statements. Cash and Cash Equivalents The Company considers all highly liquid instruments
purchased with a maturity of three months or less to be cash equivalents to the extent that the funds are not being held for investment
purposes. Funds held in Brazilian banks are insured up to 250,000 Brazilian Real (approximately $64,519 based on the December 31,
2018 exchange rate). Property and Equipment Property and equipment are stated at cost.
Major improvements and betterments are capitalized. Maintenance and repairs are expensed as incurred. Depreciation is computed
using the straight-line method over the estimated useful life. At the time of retirement or other disposition of property and equipment,
the cost and accumulated depreciation are removed from the accounts and any resulting gain or loss is reflected in the statements
of operations as other gain or loss, net. The diamond and gold processing plant and other
machinery are depreciated over an estimated useful life of ten years; vehicles are depreciated over an estimated life of five years;
and computer and other office equipment over an estimated useful life of three years. Mineral Properties Costs of exploration,
carrying and retaining unproven mineral lease properties are expensed as incurred. Mineral property acquisition costs, including
licenses and lease payments, are capitalized. Impairment losses are recorded on mineral properties used in operations when indicators
of impairment are present and the undiscounted cash flows estimated to be generated by those assets are less than the assets'
carrying amount. As of December 31, 2018 and 2017, Jupiter Gold did not recognize any impairment losses related to mineral properties
held. For intangible assets
purchased in a business combination, the estimated fair values of the assets received are used to establish their recorded values.
For intangible assets acquired in a non-monetary exchange, the estimated fair values of the assets transferred (or the estimated
fair values of the assets received, if more clearly evident) are used to establish their recorded values, unless the values of
neither the assets received nor the assets transferred are determinable within reasonable limits, in which case the assets received
are measured based on the carrying values of the assets transferred. Valuation techniques consistent with the market approach,
income approach and/or cost approach are used to measure fair value. Intangible assets consist of mineral rights held by MJL and
hold a recorded value of $2,044, the cost of fees paid to the Brazilian national mining department. These rights are held in perpetuity
provided the Company remains in compliance with various government regulations and industry requirements. Impairment of Long-Lived Assets For long-lived assets,
such as property and equipment and intangible assets subject to amortization, Jupiter Gold continually monitors events and changes
in circumstances that could indicate carrying amounts of long-lived assets may not be recoverable. When such events or changes
in circumstances are present, the Company assesses the recoverability of long-lived assets by determining whether the carrying
value of such assets will be recovered through undiscounted expected future cash flows. If the total of the future cash flows is
less than the carrying amount of those assets, Jupiter Gold recognizes an impairment loss based on the excess of the carrying amount
over the fair value of the assets. Assets to be disposed of are reported at the lower of the carrying amount or the fair value
less costs to sell. Revenue Recognition The Company generates
revenue from the sale of gold and other minerals excavated from its modular gold recovery plant located in a mining concession
in Brazil. On January 1, 2018, the
Company adopted ASC Topic 606, Revenue from Contracts with Customers ("ASC 606"), using the modified retrospective method
applied to those contracts which were not completed as of January 1, 2018. Results for reporting periods beginning after January
1, 2018 are presented under ASC 606, while prior period amounts are not adjusted and continue to be reported in accordance with
our historic accounting under ASC 605. As of December 31, 2018, the consolidated financial statements were not materially impacted
as a result of the application of Topic 606 compared to Topic 605. The Company recognizes
revenue under ASC 606, Revenue from Contracts with Customers. The core principle of the new revenue standard is that a company
should recognize revenue to depict the transfer of promised goods or services to customers in an amount that reflects the consideration
to which the company expects to be entitled in exchange for those goods or services. The following five steps are applied to achieve
that core principle:
· Step 1: Identify the contract with the customer
· Step 2: Identify the performance obligations in the contract
· Step 3: Determine the transaction price
· Step 4: Allocate the transaction price to the performance obligations in the contract
· Step 5: Recognize revenue when the company satisfies a performance obligation In order to identify the
performance obligations in a contract with a customer, a company must assess the promised goods or services in the contract and
identify each promised good or service that is distinct. A performance obligation meets ASC 606's definition of a "distinct"
good or service (or bundle of goods or services) if both of the following criteria are met:
· The customer can benefit from the good or service either on its own or together with other resources that are readily available to the customer
· The entity's promise to transfer the good or service to the customer is separately identifiable from other promises in the contract If a good or service is
not distinct, the good or service is combined with other promised goods or services until a bundle of goods or services is identified
that is distinct. The transaction price
is the amount of consideration to which an entity expects to be entitled in exchange for transferring promised goods or services
to a customer. The consideration promised in a contract with a customer may include fixed amounts, variable amounts, or both. When
determining the transaction price, an entity must consider the effects of all of the following:
· Variable consideration
· Constraining estimates of variable consideration
· The existence of a significant financing component in the contract
· Noncash consideration
· Consideration payable to a customer Variable consideration
is included in the transaction price only to the extent that it is probable that a significant reversal in the amount of cumulative
revenue recognized will not occur when the uncertainty associated with the variable consideration is subsequently resolved. The transaction price
is allocated to each performance obligation on a relative standalone selling price basis. The transaction price
allocated to each performance obligation is recognized when that performance obligation is satisfied, at a point in time or over
time as appropriate. Stock-Based Compensation The Company records stock-based compensation
in accordance with ASC Topic 718, Compensation - Stock Compensation. ASC 718 requires companies to measure compensation cost for
stock-based employee compensation at fair value at the grant date and recognize the expense over the employee's requisite service
period. Under ASC 718, volatility is based on the historical volatility of our stock or the expected volatility of the stock of
similar companies. The expected life assumption is primarily based on historical exercise patterns and employee post-vesting termination
behavior. The risk-free interest rate for the expected term of the option is based on the U.S. Treasury yield curve in effect at
the time of grant. The Company utilizes the Black-Scholes option-pricing
model, which was developed for use in estimating the fair value of options. Option-pricing models require the input of highly complex
and subjective variables including the expected life of options granted and the expected volatility of our stock price over a period
equal to or greater than the expected life of the options. Because changes in the subjective assumptions can materially affect
the estimated value of our employee stock options, it is management's opinion that the Black-Scholes option-pricing model may not
provide an accurate measure of the fair value of our employee stock options. Although the fair value of employee stock options
is determined in accordance with ASC Topic 718 using an option-pricing model, that value may not be indicative of the fair value
observed in a willing buyer/willing seller market transaction. Foreign Currency Jupiter Gold's subsidiary, MJL, uses its local
currency as its functional currency. Resulting translation gains or losses are recognized as a component of accumulated other
comprehensive income. Transaction gains or losses related to balances denominated in a currency other than the functional currency
are recognized in the consolidated statements of operations. Basic Earnings (Loss) Per Share The Company computes loss per share in accordance
with ASC Topic 260, Earnings per Share, which requires presentation of both basic and diluted earnings per share on the face of
the statement of operations. Basic loss per share is computed by dividing net loss available to common shareholders by the weighted
average number of outstanding common shares during the period. Diluted loss per share gives effect to all dilutive potential common
shares outstanding during the period. As of December 31, 2018, the Company's potentially dilutive securities relate to common stock
issuable in connection with options. Diluted EPS excludes all dilutive potential shares if their effect is anti-dilutive. Recent Accounting Pronouncements In February 2016, the FASB issued ASU 2016-02,
“Leases (Topic 842)” (“ASC 842”) that amends the accounting guidance on leases for both lessees and lessors.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The FASB also subsequently
issued amendments to the standard, including providing an additional and optional transition method to adopt the new standard,
described below, as well as certain practical expedients related to land easements and lessor accounting. The amendments in this
accounting standard update are effective for the Company on January 1, 2019, with early adoption permitted. The Company will adopt
this accounting standard update effective January 1, 2019. The accounting standard update originally required
the use of a modified retrospective approach reflecting the application of the standard to leases existing at, or entered into
after, the beginning of the earliest comparative period presented in the financial statements with the option to elect certain
practical expedients. A subsequent amendment to the standard provides an additional and optional transition method that allows
entities to initially apply the new leases standard at the adoption date and recognize a cumulative effect adjustment to the opening
balance of retained earnings in the period of adoption. Consequently, an entity’s reporting for the comparative periods presented
in the financial statements in which it adopts the new leases standard will continue to be in accordance with ASC Topic 840 if
the optional transition method is elected. The Company plans to adopt the standard using the optional transition method with no
restatement of comparative periods and a cumulative effect adjustment, if any, recognized as of the date of adoption. The Company
does not expect that this standard to have a material effect on its consolidated financial statements due to the recognition of
new ROU assets and lease liabilities for lessee activities. As part of the implementation process, the
Company assessed its lease arrangements and evaluated practical expedient and accounting policy elections to meet the reporting
requirements of this standard. The Company has also evaluated the changes in controls and processes that are necessary to implement
the new standard, and no material changes were required. The new standard provides a number of optional practical expedients in
transition. The Company expects to elect the ‘package of practical expedients’ which permits us not to reassess under
the new standard the prior conclusions about lease identification, lease classification, and initial direct costs. The Company
does not expect to elect the use-of-hindsight or the practical expedient pertaining to land easements; the latter not being applicable
to the Company. Consequently, on adoption, the Company expects to recognize additional operating liabilities ranging from $22,000
to $43,000, with corresponding ROU assets of approximately the same amount based on the present value of the remaining minimum
rental payments under current leasing standards for existing operating leases. The new standard also provides practical expedients
for an entity’s ongoing accounting. The Company currently expects to elect the short-term lease recognition exemption for
all leases that qualify. As a result, for those leases that qualify, the Company will not recognize ROU assets or lease liabilities,
including for existing short-term leases of those assets in transition. The Company also currently expects to elect the practical
expedient to not separate lease and non-lease components for the majority of its leases as both lessee and lessor. In June 2018, the FASB issued ASU 2018-07,
Compensation - Stock Compensation (Topic 718) Compensation - Stock Compensation Revenue from
Contracts with Customers We have reviewed other recent accounting pronouncements
issued to the date of the issuance of these consolidated financial statements, and we do not believe any of these pronouncements
will have a material impact on the Company. </t>
  </si>
  <si>
    <t>ACQUISITIONS</t>
  </si>
  <si>
    <t>Notes to Financial Statements</t>
  </si>
  <si>
    <t>NOTE 2 –ACQUISITIONS Mineração Jupiter Ltda. ("MJL") On July 27, 2016, Jupiter Gold acquired from
Brazil Minerals a 99.99% ownership in MJL in exchange for 4,000,000 shares of Jupiter Gold's common stock, plus Brazil Minerals'
agreement to pay the par value cost of such shares amounting to $4,000. Since this acquisition was made from a related party, all
assets and liabilities were reflected at cost, and no goodwill was recognized on the transaction.</t>
  </si>
  <si>
    <t>COMPOSITION OF CERTAIN FINANCIAL STATEMENT ITEMS</t>
  </si>
  <si>
    <t>NOTE 3 – COMPOSITION OF CERTAIN FINANCIAL STATEMENT ITEMS Property and Equipment, Net The following table sets forth the components of the Company's property
and equipment at December 31, 2018 and December 31, 2017:
December 31, 2018 December 31, 2017
Cost Accumulated Depreciation
Net Book Value Cost Accumulated Depreciation
Net Book Value
Computers and office equipment $ 803 $ (– ) $ 803 $ – $ (– ) $ –
Machinery and equipment 145,287 (54,860 ) 90,427 170,180 (47,241 ) 122,939
Vehicles 11,614 (4,224 ) 7,390 13,603 (2,227 ) 11,376
Total fixed assets $ 157,704 $ (59,084 ) $ 98,620 $ 183,783 $ (49,468 ) $ 134,315 For the years ended December 31, 2018 and 2017,
the Company recorded depreciation expense of $17,978 and $7,736, respectively. For the period ended December 31, 2016, the Company
recorded depreciation expense of $616. Related Party Receivables As of December 31, 2018, related party receivables
totaled $172,095. This amount was comprised of the following components, (i) $78,242 is owed from a Brazil Minerals subsidiary
to MJL for expenses paid on behalf of such subsidiary and (ii) $93,853 is owed from Brazil Minerals for short term loans made and
expenses paid by Jupiter Gold and MJL. As of December 31, 2017, related party receivables
totaled $119,599. This amount was comprised of the following components, (i) $74,030 is owed from a Brazil Minerals subsidiary
to MJL for expenses paid on behalf of such subsidiary and (ii) $45,569 is owed from Brazil Minerals for short term loans made and
expenses paid by Jupiter Gold and MJL.</t>
  </si>
  <si>
    <t>STOCKHOLDERS' DEFICIT</t>
  </si>
  <si>
    <t>Equity [Abstract]</t>
  </si>
  <si>
    <t>NOTE 4 – STOCKHOLDERS' DEFICIT Issued and Authorized As of December 31, 2018, Jupiter Gold had 4,634,599
shares of its common stock and 1 share of its preferred stock issued and outstanding. As of December 31, 2018, Jupiter Gold had
40 million common shares and 10 million preferred shares authorized. Common Stock During the year ended December 31, 2018, Jupiter
Gold issued and sold 5,000 shares of common stock for cash proceeds of $5,000. Additionally, the Company issued 200,000 shares
of its common stock in exchange for fees and services totaling $125,000, or an average price of $0.63 per share which approximated
fair market value. During the year ended December 31, 2017, Jupiter
Gold issued and sold 250,100 shares of common stock for cash proceeds of $250,100. On September 29, 2017, Jupiter Gold agreed
to issue 176,332 shares of common stock on behalf of MJL to purchase various capital assets valued at approximately $175,000 (or
554,000 Brazilian Reais) from BMIX Participações Ltda., a related party. On September 29, 2017, Jupiter Gold agreed
to issue 176,332 shares of common stock on behalf of MJL to purchase various capital assets valued at approximately $175,000 (or
554,000 Brazilian Reais) from BMIX Participações Ltda., a related party. On September 18, 2017, the Company issued 1,367
shares of common stock with a fair value of $1,367 in satisfaction of certain accounts payable and 1,800 shares of common stock
with a fair value of $1,800 to consultants and other professionals in lieu of cash payments. On July 27, 2016, Jupiter Gold issued 4,000,000
shares of its common stock to Brazil Minerals, a related party, with respect to the transaction detailed in Note 1. Preferred A Stock Jupiter Gold has issued to one of its directors
one share of a Series A Convertible Preferred Stock ("Preferred A Stock"). The Certificate of Designations, Preferences
and Rights of Preferred A Stock provides that for so long as it is issued and outstanding, its holders shall vote together as a
single class with the holders of the Company's common stock, with the holders of Preferred A Stock being entitled to 51% of the
total votes on all such matters regardless of the actual number of shares of Preferred A Stock then outstanding, and the holders
of common stock are entitled to their proportional share of the remaining 49% of the total votes based on their respective voting
power. Options During the year ended December 31, 2018, the
Company granted to directors as contractual compensation options to purchase an aggregate of 365,000 shares of its common stock.
The options were valued at $204,319 in total. The options were valued using the Black-Scholes option pricing model with the following
average assumptions: our stock price on date of grant ($1.00 to $1.13), the strike price $1.00), expected dividend yield of 0%,
historical volatility of 63.08%, risk-free interest rate of 2.25% to 2.94%, and an expected term of five years. During the year ended December 31, 2017, the
Company granted to directors as contractual compensation options to purchase an aggregate of 670,000 shares of its common stock.
The options were valued at $363,443 in total. The options were valued using the Black-Scholes option pricing model with the following
average assumptions: our stock price on date of grant ($1.00), the strike price ($1.25 or $1.00 according to the specific issuance),
expected dividend yield of 0%, historical volatility of 63.08%, risk-free interest rate of 1.93%, and an expected term of five
years. During the period ended December 31, 2016,
the Company granted to directors as contractual compensation options to purchase an aggregate of 610,000 shares of its common stock.
The options were valued at $302,002 in total. The options were valued using the Black-Scholes option pricing model with the following
average assumptions: our stock price on date of grant ($1.00), the strike price ($1.25 or $1.00 according to the specific issuance),
expected dividend yield of 0%, historical volatility of 63.08%, risk-free interest rate of 1.93%, and an expected term of five
years. With
the untimely death of director Paul Durand on December 18, 2017, the 110,000 options awarded to him were forfeited effective as
of December 31, 2017. The following table reflects all outstanding and exercisable options
at December 31, 2018. All stock options are exercisable for a period of five years from the date of issuance.
Number of Options Outstanding Weighted Average Exercise Price Remaining Contractual Life (Years)
Balance, December 31, 2016 610,000 $ 1.23 4.88
Issued 670,000 1.00 4.59
Exercised (– ) – –
Forfeited (110,000 ) 1.16 –
Balance, December 31, 2017 1,170,000 $ 1.10 4.27
Issued 365,000 1.00 4.46
Exercised (– ) – –
Forfeited (– ) – –
Balance, December 31, 2018 1,535,000 $ 1.10 3.55 The remaining contractual life of the options outstanding as of
December 31, 2018 ranges from 2.67 to 4.92 years.</t>
  </si>
  <si>
    <t>COMMITMENTS AND CONTINGENCIES</t>
  </si>
  <si>
    <t>Commitments and Contingencies Disclosure [Abstract]</t>
  </si>
  <si>
    <t>NOTE 5 – COMMITMENTS AND CONTINGENCIES Service Agreement Jupiter Gold had a contractual agreement with
Brazil Minerals by which it used that company's infrastructure in Brazil, including office and some personnel time, for $2,500
monthly. This agreement was terminated effective April 1, 2017. All amounts under this agreement were paid as of December 31, 2017. Commencing November 1, 2017, Jupiter Gold established
a similar cost sharing arrangement with Brazil Minerals whereby it agreed to pay $1,250 per month for support services including
facilities and personnel. Loans Jupiter Gold and MJL have, from time to time,
received loans from Brazil Minerals and its subsidiaries. These loans, when made, bear no interest and are payable on demand. Monthly Honorarium MJL pays as honorarium to its administrator, Jupiter Gold's Chief
Executive Officer, the minimum monthly salary as set annually by the Brazilian government. The minimum monthly salary was approximately
$246 (or 954 Brazilian Reais) during 2018, $283 (or 937 Brazilian Reais) during 2017, and $270 (or 880 Brazilian Reais) during
2016.</t>
  </si>
  <si>
    <t>SUBSEQUENT EVENTS</t>
  </si>
  <si>
    <t>Subsequent Events [Abstract]</t>
  </si>
  <si>
    <t>NOTE 6 - SUBSEQUENT EVENTS In accordance with FASB ASC 855-10 Subsequent
Events, the Company has analyzed its operations subsequent to December 31, 2018 to the date these consolidated financial statements
were issued, and has determined that it does not have any material subsequent events to disclose in these consolidated financial
statements.</t>
  </si>
  <si>
    <t>ORGANIZATION, BUSINESS AND SUMMARY OF SIGNIFICANT ACCOUNTING POLICIES (Policies)</t>
  </si>
  <si>
    <t>Organization and Description of Business</t>
  </si>
  <si>
    <t>Organization and Description of Business On July 27, 2016, Jupiter Gold Corporation
("Jupiter Gold" or the "Company") was incorporated under the laws of the Republic of the Marshall Islands. Concurrently,
Brazil Minerals, Inc. ("Brazil Minerals"), a U.S. corporation, exchanged its 99.99% ownership in Mineração Jupiter
Ltda ("MJL"), a Brazilian company, for 4,000,000 shares of Jupiter Gold's common stock. Brazil Minerals held an approximate
51.7% interest in the Company as of December 31, 2018. The remaining 0.01% in MJL that was not exchanged is to accommodate regulations
in Brazil that require a minimum of two owners in a company. This additional 0.01% ownership interest is held by a director of
Jupiter Gold. The Company is a producer of gold from the
modular gold recovery plant that it owns and which is located in a mining concession in Brazil. Additionally, Jupiter Gold owns
nine mineral rights for gold and two mineral rights for manganese, all in exploratory phase and located in known mining districts
in Brazil. On December 16, 2016, Jupiter Gold's Registration
Statement on Form F-1 was declared effective by the Securities and Exchange Commission ("SEC"). In 2017, Jupiter Gold conducted
an initial public offering of its common stock in which $254,000 in gross proceeds were raised at a price of $1.00 per common share.
The Company trades on the OTC Pink Market under the symbol JUPGF.</t>
  </si>
  <si>
    <t>Basis of Presentation</t>
  </si>
  <si>
    <t>Basis of Presentation The consolidated financial
statements of the Company have been prepared in accordance with generally accepted accounting principles ("GAAP") of the
United States of America and are expressed in United States dollars. For the years ended December 31, 2018 and 2017 and the period
ending December 31, 2016, the consolidated financial statements include the accounts of the Company and its 99.99% owned subsidiary,
Mineração Jupiter Ltda. All material intercompany
accounts and transactions have been eliminated in consolidation.</t>
  </si>
  <si>
    <t>Use of Estimates</t>
  </si>
  <si>
    <t>Use of Estimates The preparation of financial statements in
conformity with U.S. GAAP requires management to make estimates and assumptions that affect the reported amounts of assets and
liabilities and disclosure of contingencies at the date of the financial statements and the reported amount of revenues and expenses
during the reporting period. Actual results may differ from those estimates.</t>
  </si>
  <si>
    <t>Going Concern</t>
  </si>
  <si>
    <t>Going Concern The consolidated financial statements have
been prepared on a going concern basis which contemplates the realization of assets and the settlement of liabilities in the normal
course of business. The Company has limited working capital, has incurred losses since its inception, and has not yet generated
material revenues from the sale of its products or services. These factors create substantial doubt about the Company's ability
to continue as a going concern. The consolidated financial statements do not include any adjustment that might be necessary if
the Company is unable to continue as a going concern. The ability of the Company to continue as a
going concern is dependent on the Company generating cash from its operations, the sale of its stock and/or obtaining debt financing.
During the year ended December 31, 2018, the Company funded operations primarily through the sale of equity securities and to a
lessor effect the receipt of proceeds from gold sales. Management's plan to fund its capital requirements and ongoing operations
include an increase in cash received from sales of gold and minerals recovered from mining areas that the Company expects will
become operational during 2019. Management's secondary plan to cover any shortfall is selling its equity securities and obtaining
debt financing. There can be no assurance the Company will be successful in these efforts.</t>
  </si>
  <si>
    <t>Fair Value of Financial Instruments</t>
  </si>
  <si>
    <t>Fair Value of Financial Instruments Jupiter Gold follows the guidance of Accounting
Standards Codification ("ASC") Topic 820 – Fair Value Measurement and Disclosure. Fair value is defined as the exit
price, or the amount that would be received to sell an asset or paid to transfer a liability in an orderly transaction between
market participants as of the measurement date. The guidance also establishes a hierarchy for inputs used in measuring fair value
that maximizes the use of observable inputs and minimizes the use of unobservable inputs by requiring that the most observable
inputs be used when available. Observable inputs are inputs market participants would use in valuing the asset or liability and
are developed based on market data obtained from sources independent of Jupiter Gold. Unobservable inputs are inputs that reflect
Jupiter Gold's assumptions about the factors market participants would use in valuing the asset or liability. The guidance establishes
three levels of inputs that may be used to measure fair value: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As of December 31, 2018, Jupiter Gold did not
have any level 2 or 3 assets or liabilities. Jupiter Gold's financial instruments consist
of cash and cash equivalents, accounts payable, and accrued expenses. The carrying amount of these financial instruments approximates
fair value due to either length of maturity or interest rates that approximate prevailing market rates unless otherwise disclosed
in these consolidated financial statements.</t>
  </si>
  <si>
    <t>Cash and Cash Equivalents</t>
  </si>
  <si>
    <t>Cash and Cash Equivalents The Company considers all highly liquid instruments
purchased with a maturity of three months or less to be cash equivalents to the extent that the funds are not being held for investment
purposes. Funds held in Brazilian banks are insured up to 250,000 Brazilian Real (approximately $64,519 based on the December 31,
2018 exchange rate).</t>
  </si>
  <si>
    <t>Property and Equipment</t>
  </si>
  <si>
    <t>Property and Equipment Property and equipment are stated at cost.
Major improvements and betterments are capitalized. Maintenance and repairs are expensed as incurred. Depreciation is computed
using the straight-line method over the estimated useful life. At the time of retirement or other disposition of property and equipment,
the cost and accumulated depreciation are removed from the accounts and any resulting gain or loss is reflected in the statements
of operations as other gain or loss, net. The diamond and gold processing plant and other
machinery are depreciated over an estimated useful life of ten years; vehicles are depreciated over an estimated life of five years;
and computer and other office equipment over an estimated useful life of three years.</t>
  </si>
  <si>
    <t>Mineral Properties</t>
  </si>
  <si>
    <t>Mineral Properties Costs of exploration,
carrying and retaining unproven mineral lease properties are expensed as incurred. Mineral property acquisition costs, including
licenses and lease payments, are capitalized. Impairment losses are recorded on mineral properties used in operations when indicators
of impairment are present and the undiscounted cash flows estimated to be generated by those assets are less than the assets' carrying
amount. As of December 31, 2018 and 2017, Jupiter Gold did not recognize any impairment losses related to mineral properties held. For intangible assets
purchased in a business combination, the estimated fair values of the assets received are used to establish their recorded values.
For intangible assets acquired in a non-monetary exchange, the estimated fair values of the assets transferred (or the estimated
fair values of the assets received, if more clearly evident) are used to establish their recorded values, unless the values of
neither the assets received nor the assets transferred are determinable within reasonable limits, in which case the assets received
are measured based on the carrying values of the assets transferred. Valuation techniques consistent with the market approach,
income approach and/or cost approach are used to measure fair value. Intangible assets consist of mineral rights held by MJL and
hold a recorded value of $2,044, the cost of fees paid to the Brazilian national mining department. These rights are held in perpetuity
provided the Company remains in compliance with various government regulations and industry requirements.</t>
  </si>
  <si>
    <t>Impairment of Long-Lived Assets</t>
  </si>
  <si>
    <t xml:space="preserve">Impairment of Long-Lived Assets For long-lived assets,
such as property and equipment and intangible assets subject to amortization, Jupiter Gold continually monitors events and changes
in circumstances that could indicate carrying amounts of long-lived assets may not be recoverable. When such events or changes
in circumstances are present, the Company assesses the recoverability of long-lived assets by determining whether the carrying
value of such assets will be recovered through undiscounted expected future cash flows. If the total of the future cash flows is
less than the carrying amount of those assets, Jupiter Gold recognizes an impairment loss based on the excess of the carrying amount
over the fair value of the assets. Assets to be disposed of are reported at the lower of the carrying amount or the fair value
less costs to sell. </t>
  </si>
  <si>
    <t>Revenue Recognition</t>
  </si>
  <si>
    <t>Revenue Recognition The Company generates
revenue from the sale of gold and other minerals excavated from its modular gold recovery plant located in a mining concession
in Brazil. On January 1, 2018, the
Company adopted ASC Topic 606, Revenue from Contracts with Customers ("ASC 606"), using the modified retrospective method
applied to those contracts which were not completed as of January 1, 2018. Results for reporting periods beginning after January
1, 2018 are presented under ASC 606, while prior period amounts are not adjusted and continue to be reported in accordance with
our historic accounting under ASC 605. As of December 31, 2018, the consolidated financial statements were not materially impacted
as a result of the application of Topic 606 compared to Topic 605. The Company recognizes
revenue under ASC 606, Revenue from Contracts with Customers. The core principle of the new revenue standard is that a company
should recognize revenue to depict the transfer of promised goods or services to customers in an amount that reflects the consideration
to which the company expects to be entitled in exchange for those goods or services. The following five steps are applied to achieve
that core principle:
· Step 1: Identify the contract with the customer
· Step 2: Identify the performance obligations in the contract
· Step 3: Determine the transaction price
· Step 4: Allocate the transaction price to the performance obligations in the contract
· Step 5: Recognize revenue when the company satisfies a performance obligation In order to identify the
performance obligations in a contract with a customer, a company must assess the promised goods or services in the contract and
identify each promised good or service that is distinct. A performance obligation meets ASC 606's definition of a "distinct"
good or service (or bundle of goods or services) if both of the following criteria are met:
· The customer can benefit from the good or service either on its own or together with other resources that are readily available to the customer
· The entity's promise to transfer the good or service to the customer is separately identifiable from other promises in the contract If a good or service is
not distinct, the good or service is combined with other promised goods or services until a bundle of goods or services is identified
that is distinct. The transaction price
is the amount of consideration to which an entity expects to be entitled in exchange for transferring promised goods or services
to a customer. The consideration promised in a contract with a customer may include fixed amounts, variable amounts, or both. When
determining the transaction price, an entity must consider the effects of all of the following:
· Variable consideration
· Constraining estimates of variable consideration
· The existence of a significant financing component in the contract
· Noncash consideration
· Consideration payable to a customer Variable consideration
is included in the transaction price only to the extent that it is probable that a significant reversal in the amount of cumulative
revenue recognized will not occur when the uncertainty associated with the variable consideration is subsequently resolved. The transaction price
is allocated to each performance obligation on a relative standalone selling price basis. The transaction price
allocated to each performance obligation is recognized when that performance obligation is satisfied, at a point in time or over
time as appropriate.</t>
  </si>
  <si>
    <t>Stock-Based Compensation</t>
  </si>
  <si>
    <t>Stock-Based Compensation The Company records stock-based compensation
in accordance with ASC Topic 718, Compensation - Stock Compensation. ASC 718 requires companies to measure compensation cost for
stock-based employee compensation at fair value at the grant date and recognize the expense over the employee's requisite service
period. Under ASC 718, volatility is based on the historical volatility of our stock or the expected volatility of the stock of
similar companies. The expected life assumption is primarily based on historical exercise patterns and employee post-vesting termination
behavior. The risk-free interest rate for the expected term of the option is based on the U.S. Treasury yield curve in effect at
the time of grant. The Company utilizes the Black-Scholes option-pricing
model, which was developed for use in estimating the fair value of options. Option-pricing models require the input of highly complex
and subjective variables including the expected life of options granted and the expected volatility of our stock price over a period
equal to or greater than the expected life of the options. Because changes in the subjective assumptions can materially affect
the estimated value of our employee stock options, it is management's opinion that the Black-Scholes option-pricing model may not
provide an accurate measure of the fair value of our employee stock options. Although the fair value of employee stock options
is determined in accordance with ASC Topic 718 using an option-pricing model, that value may not be indicative of the fair value
observed in a willing buyer/willing seller market transaction.</t>
  </si>
  <si>
    <t>Foreign Currency</t>
  </si>
  <si>
    <t>Foreign Currency Jupiter Gold's subsidiary, MJL, uses its local
currency as its functional currency. Resulting translation gains or losses are recognized as a component of accumulated other comprehensive
income. Transaction gains or losses related to balances denominated in a currency other than the functional currency are recognized
in the consolidated statements of operations.</t>
  </si>
  <si>
    <t>Basic Earnings (Loss) Per Share</t>
  </si>
  <si>
    <t>Basic Earnings (Loss) Per Share The Company computes loss per share in accordance
with ASC Topic 260, Earnings per Share, which requires presentation of both basic and diluted earnings per share on the face of
the statement of operations. Basic loss per share is computed by dividing net loss available to common shareholders by the weighted
average number of outstanding common shares during the period. Diluted loss per share gives effect to all dilutive potential common
shares outstanding during the period. As of December 31, 2018, the Company's potentially dilutive securities relate to common stock
issuable in connection with options. Diluted EPS excludes all dilutive potential shares if their effect is anti-dilutive.</t>
  </si>
  <si>
    <t>Recent Accounting Pronouncements</t>
  </si>
  <si>
    <t xml:space="preserve">Recent Accounting Pronouncements In February 2016, the FASB issued ASU 2016-02,
“Leases (Topic 842)” (“ASC 842”) that amends the accounting guidance on leases for both lessees and lessors.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The FASB also subsequently
issued amendments to the standard, including providing an additional and optional transition method to adopt the new standard,
described below, as well as certain practical expedients related to land easements and lessor accounting. The amendments in this
accounting standard update are effective for the Company on January 1, 2019, with early adoption permitted. The Company will adopt
this accounting standard update effective January 1, 2019. The accounting standard update originally required
the use of a modified retrospective approach reflecting the application of the standard to leases existing at, or entered into
after, the beginning of the earliest comparative period presented in the financial statements with the option to elect certain
practical expedients. A subsequent amendment to the standard provides an additional and optional transition method that allows
entities to initially apply the new leases standard at the adoption date and recognize a cumulative effect adjustment to the opening
balance of retained earnings in the period of adoption. Consequently, an entity’s reporting for the comparative periods presented
in the financial statements in which it adopts the new leases standard will continue to be in accordance with ASC Topic 840 if
the optional transition method is elected. The Company plans to adopt the standard using the optional transition method with no
restatement of comparative periods and a cumulative effect adjustment, if any, recognized as of the date of adoption. The Company
does not expect that this standard to have a material effect on its consolidated financial statements due to the recognition of
new ROU assets and lease liabilities for lessee activities. As part of the implementation process, the
Company assessed its lease arrangements and evaluated practical expedient and accounting policy elections to meet the reporting
requirements of this standard. The Company has also evaluated the changes in controls and processes that are necessary to implement
the new standard, and no material changes were required. The new standard provides a number of optional practical expedients in
transition. The Company expects to elect the ‘package of practical expedients’ which permits us not to reassess under
the new standard the prior conclusions about lease identification, lease classification, and initial direct costs. The Company
does not expect to elect the use-of-hindsight or the practical expedient pertaining to land easements; the latter not being applicable
to the Company. Consequently, on adoption, the Company expects to recognize additional operating liabilities ranging from $22,000
to $43,000, with corresponding ROU assets of approximately the same amount based on the present value of the remaining minimum
rental payments under current leasing standards for existing operating leases. The new standard also provides practical expedients
for an entity’s ongoing accounting. The Company currently expects to elect the short-term lease recognition exemption for
all leases that qualify. As a result, for those leases that qualify, the Company will not recognize ROU assets or lease liabilities,
including for existing short-term leases of those assets in transition. The Company also currently expects to elect the practical
expedient to not separate lease and non-lease components for the majority of its leases as both lessee and lessor. In June 2018, the FASB issued ASU 2018-07,
Compensation - Stock Compensation (Topic 718) Compensation - Stock Compensation Revenue from
Contracts with Customers We have reviewed other recent accounting pronouncements
issued to the date of the issuance of these consolidated financial statements, and we do not believe any of these pronouncements
will have a material impact on the Company. </t>
  </si>
  <si>
    <t>COMPOSITION OF CERTAIN FINANCIAL STATEMENT ITEMS (Tables)</t>
  </si>
  <si>
    <t>Schedule of property and equipment</t>
  </si>
  <si>
    <t xml:space="preserve">The following table sets forth the components of the Company's property
and equipment at December 31, 2018 and December 31, 2017:
December 31, 2018 December 31, 2017
Cost Accumulated Depreciation
Net Book Value Cost Accumulated Depreciation
Net Book Value
Computers and office equipment $ 803 $ (– ) $ 803 $ – $ (– ) $ –
Machinery and equipment 145,287 (54,860 ) 90,427 170,180 (47,241 ) 122,939
Vehicles 11,614 (4,224 ) 7,390 13,603 (2,227 ) 11,376
Total fixed assets $ 157,704 $ (59,084 ) $ 98,620 $ 183,783 $ (49,468 ) $ 134,315 </t>
  </si>
  <si>
    <t>STOCKHOLDERS' DEFICIT (Tables)</t>
  </si>
  <si>
    <t>Schedule of stock options activity</t>
  </si>
  <si>
    <t xml:space="preserve">The following table reflects all outstanding and exercisable options
at December 31, 2018. All stock options are exercisable for a period of five years from the date of issuance.
Number of Options Outstanding Weighted Average Exercise Price Remaining Contractual Life (Years)
Balance, December 31, 2016 610,000 $ 1.23 4.88
Issued 670,000 1.00 4.59
Exercised (– ) – –
Forfeited (110,000 ) 1.16 –
Balance, December 31, 2017 1,170,000 $ 1.10 4.27
Issued 365,000 1.00 4.46
Exercised (– ) – –
Forfeited (– ) – –
Balance, December 31, 2018 1,535,000 $ 1.10 3.55 </t>
  </si>
  <si>
    <t>ORGANIZATION, BUSINESS AND SUMMARY OF SIGNIFICANT ACCOUNTING POLICIES (Details Narrative) - USD ($)</t>
  </si>
  <si>
    <t>Amount raised through a public offering</t>
  </si>
  <si>
    <t>Share price of offering</t>
  </si>
  <si>
    <t>Funds held in Brazilian banks insured</t>
  </si>
  <si>
    <t>Impairment losses</t>
  </si>
  <si>
    <t>Intangible Assets</t>
  </si>
  <si>
    <t>Additional operating liabilities description</t>
  </si>
  <si>
    <t>Ranging from $22,000 to $43,000</t>
  </si>
  <si>
    <t>ACQUISITIONS (Details Narrative) - USD ($)</t>
  </si>
  <si>
    <t>Jul. 28, 2016</t>
  </si>
  <si>
    <t>Common stock, Shares issued</t>
  </si>
  <si>
    <t>Common Stock Value</t>
  </si>
  <si>
    <t>Mineracao Jupiter Ltda [Member]</t>
  </si>
  <si>
    <t>COMPOSITION OF CERTAIN FINANCIAL STATEMENT ITEMS (Details) - USD ($)</t>
  </si>
  <si>
    <t>Cost</t>
  </si>
  <si>
    <t>Accumulated Depreciation</t>
  </si>
  <si>
    <t>Net Book Value</t>
  </si>
  <si>
    <t>Computers and office equipment [Member]</t>
  </si>
  <si>
    <t>Machinery and equipment [Member]</t>
  </si>
  <si>
    <t>Vehicles [Member]</t>
  </si>
  <si>
    <t>COMPOSITION OF CERTAIN FINANCIAL STATEMENT ITEMS (Details Narrative) - USD ($)</t>
  </si>
  <si>
    <t>Depreciation expense</t>
  </si>
  <si>
    <t>Acounts Receivable - Related Party</t>
  </si>
  <si>
    <t>STOCKHOLDERS' DEFICIT (Details) - $ / shares</t>
  </si>
  <si>
    <t>Options outstanding, beginning balance</t>
  </si>
  <si>
    <t>Options issued</t>
  </si>
  <si>
    <t>Options exercised</t>
  </si>
  <si>
    <t>Options forfeited</t>
  </si>
  <si>
    <t>Options outstanding, ending balance</t>
  </si>
  <si>
    <t>Weighted average exercise price, options outstanding, beginning balance</t>
  </si>
  <si>
    <t>Weighted average exercise price, options issued</t>
  </si>
  <si>
    <t>Weighted average exercise price, options exercised</t>
  </si>
  <si>
    <t>Weighted average exercise price, options forfeited</t>
  </si>
  <si>
    <t>Weighted average exercise price, options outstanding, ending balance</t>
  </si>
  <si>
    <t>Weighted average remaining contractural life, outstanding</t>
  </si>
  <si>
    <t>3 years 6 months 18 days</t>
  </si>
  <si>
    <t>4 years 3 months 8 days</t>
  </si>
  <si>
    <t>Weighted average remaining contractural life, exercisable</t>
  </si>
  <si>
    <t>4 years 7 months 2 days</t>
  </si>
  <si>
    <t>4 years 5 months 16 days</t>
  </si>
  <si>
    <t>STOCKHOLDERS' DEFICIT (Details Narrative) - USD ($)</t>
  </si>
  <si>
    <t>1 Months Ended</t>
  </si>
  <si>
    <t>Sep. 18, 2018</t>
  </si>
  <si>
    <t>Preferred stock, par value</t>
  </si>
  <si>
    <t>Preferred stock, shares authorized</t>
  </si>
  <si>
    <t>Shares issued on behalf of MJL</t>
  </si>
  <si>
    <t>Value of shares issued on behalf of MJL</t>
  </si>
  <si>
    <t>Common stock, shares authorized</t>
  </si>
  <si>
    <t>Number of common stock option Purchased</t>
  </si>
  <si>
    <t>Value of Common stock option Purchased</t>
  </si>
  <si>
    <t>Method used</t>
  </si>
  <si>
    <t>Black-Scholes optionpricing model</t>
  </si>
  <si>
    <t>Stock price on date of grant</t>
  </si>
  <si>
    <t>Strike price</t>
  </si>
  <si>
    <t>Expected dividends</t>
  </si>
  <si>
    <t>0.00%</t>
  </si>
  <si>
    <t>Volatility rate</t>
  </si>
  <si>
    <t>63.08%</t>
  </si>
  <si>
    <t>Risk free interest rate</t>
  </si>
  <si>
    <t>1.93%</t>
  </si>
  <si>
    <t>Expected term (in years)</t>
  </si>
  <si>
    <t>5 years</t>
  </si>
  <si>
    <t>Common stock sold for cash, Amount</t>
  </si>
  <si>
    <t>Common stock sold for cash, Shares</t>
  </si>
  <si>
    <t>Number of common stock sold</t>
  </si>
  <si>
    <t>Common stiock issued in satisfaction of certain accounts payable, Shares</t>
  </si>
  <si>
    <t>Common stiock issued in satisfaction of certain accounts payable, Value</t>
  </si>
  <si>
    <t>Common stock issued for professionals fees, shares</t>
  </si>
  <si>
    <t>Common stock issued for professionals fees, value</t>
  </si>
  <si>
    <t>Minimum [Member]</t>
  </si>
  <si>
    <t>2.25%</t>
  </si>
  <si>
    <t>2 years 8 months 2 days</t>
  </si>
  <si>
    <t>Maximum [Member]</t>
  </si>
  <si>
    <t>2.94%</t>
  </si>
  <si>
    <t>4 years 11 months 1 day</t>
  </si>
  <si>
    <t>COMMITMENTS AND CONTINGENCIES (Details Narrative) - USD ($)</t>
  </si>
  <si>
    <t>Monthly Honorarium</t>
  </si>
  <si>
    <t>Brazil Minerals [Member]</t>
  </si>
  <si>
    <t>Cost sharing</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sharedStrings.xml" Type="http://schemas.openxmlformats.org/officeDocument/2006/relationships/sharedStrings"/><Relationship Id="rId24" Target="styles.xml" Type="http://schemas.openxmlformats.org/officeDocument/2006/relationships/styles"/><Relationship Id="rId2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2"/>
    <col customWidth="1" max="2" min="2" width="2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8</v>
      </c>
    </row>
    <row r="12" spans="1:3">
      <c r="A12" s="4" t="s">
        <v>20</v>
      </c>
      <c r="B12" s="4" t="s">
        <v>21</v>
      </c>
    </row>
    <row r="13" spans="1:3">
      <c r="A13" s="4" t="s">
        <v>22</v>
      </c>
      <c r="B13" s="4" t="s">
        <v>23</v>
      </c>
    </row>
    <row r="14" spans="1:3">
      <c r="A14" s="4" t="s">
        <v>24</v>
      </c>
      <c r="B14" s="4" t="s">
        <v>14</v>
      </c>
    </row>
    <row r="15" spans="1:3">
      <c r="A15" s="4" t="s">
        <v>25</v>
      </c>
      <c r="B15" s="4" t="s">
        <v>14</v>
      </c>
    </row>
    <row r="16" spans="1:3">
      <c r="A16" s="4" t="s">
        <v>26</v>
      </c>
      <c r="B16" s="4" t="s">
        <v>14</v>
      </c>
    </row>
    <row r="17" spans="1:3">
      <c r="A17" s="4" t="s">
        <v>27</v>
      </c>
      <c r="C17" s="5" t="n">
        <v>0</v>
      </c>
    </row>
    <row r="18" spans="1:3">
      <c r="A18" s="4" t="s">
        <v>28</v>
      </c>
      <c r="C18" s="6" t="n">
        <v>4634599</v>
      </c>
    </row>
    <row r="19" spans="1:3">
      <c r="A19" s="4" t="s">
        <v>29</v>
      </c>
      <c r="B19" s="4" t="s">
        <v>30</v>
      </c>
    </row>
    <row r="20" spans="1:3">
      <c r="A20" s="4" t="s">
        <v>31</v>
      </c>
      <c r="B20" s="4" t="s">
        <v>3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80"/>
  </cols>
  <sheetData>
    <row r="1" spans="1:2">
      <c r="A1" s="1" t="s">
        <v>162</v>
      </c>
      <c r="B1" s="2" t="s">
        <v>1</v>
      </c>
    </row>
    <row r="2" spans="1:2">
      <c r="B2" s="2" t="s">
        <v>2</v>
      </c>
    </row>
    <row r="3" spans="1:2">
      <c r="A3" s="3" t="s">
        <v>146</v>
      </c>
    </row>
    <row r="4" spans="1:2">
      <c r="A4" s="4" t="s">
        <v>163</v>
      </c>
      <c r="B4" s="4" t="s">
        <v>164</v>
      </c>
    </row>
    <row r="5" spans="1:2">
      <c r="A5" s="4" t="s">
        <v>165</v>
      </c>
      <c r="B5" s="4" t="s">
        <v>166</v>
      </c>
    </row>
    <row r="6" spans="1:2">
      <c r="A6" s="4" t="s">
        <v>167</v>
      </c>
      <c r="B6" s="4" t="s">
        <v>168</v>
      </c>
    </row>
    <row r="7" spans="1:2">
      <c r="A7" s="4" t="s">
        <v>169</v>
      </c>
      <c r="B7" s="4" t="s">
        <v>170</v>
      </c>
    </row>
    <row r="8" spans="1:2">
      <c r="A8" s="4" t="s">
        <v>171</v>
      </c>
      <c r="B8" s="4" t="s">
        <v>172</v>
      </c>
    </row>
    <row r="9" spans="1:2">
      <c r="A9" s="4" t="s">
        <v>173</v>
      </c>
      <c r="B9" s="4" t="s">
        <v>174</v>
      </c>
    </row>
    <row r="10" spans="1:2">
      <c r="A10" s="4" t="s">
        <v>175</v>
      </c>
      <c r="B10" s="4" t="s">
        <v>176</v>
      </c>
    </row>
    <row r="11" spans="1:2">
      <c r="A11" s="4" t="s">
        <v>177</v>
      </c>
      <c r="B11" s="4" t="s">
        <v>178</v>
      </c>
    </row>
    <row r="12" spans="1:2">
      <c r="A12" s="4" t="s">
        <v>179</v>
      </c>
      <c r="B12" s="4" t="s">
        <v>180</v>
      </c>
    </row>
    <row r="13" spans="1:2">
      <c r="A13" s="4" t="s">
        <v>181</v>
      </c>
      <c r="B13" s="4" t="s">
        <v>182</v>
      </c>
    </row>
    <row r="14" spans="1:2">
      <c r="A14" s="4" t="s">
        <v>183</v>
      </c>
      <c r="B14" s="4" t="s">
        <v>184</v>
      </c>
    </row>
    <row r="15" spans="1:2">
      <c r="A15" s="4" t="s">
        <v>185</v>
      </c>
      <c r="B15" s="4" t="s">
        <v>186</v>
      </c>
    </row>
    <row r="16" spans="1:2">
      <c r="A16" s="4" t="s">
        <v>187</v>
      </c>
      <c r="B16" s="4" t="s">
        <v>188</v>
      </c>
    </row>
    <row r="17" spans="1:2">
      <c r="A17" s="4" t="s">
        <v>189</v>
      </c>
      <c r="B17" s="4" t="s">
        <v>19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91</v>
      </c>
      <c r="B1" s="2" t="s">
        <v>1</v>
      </c>
    </row>
    <row r="2" spans="1:2">
      <c r="B2" s="2" t="s">
        <v>2</v>
      </c>
    </row>
    <row r="3" spans="1:2">
      <c r="A3" s="3" t="s">
        <v>149</v>
      </c>
    </row>
    <row r="4" spans="1:2">
      <c r="A4" s="4" t="s">
        <v>192</v>
      </c>
      <c r="B4" s="4" t="s">
        <v>19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4</v>
      </c>
      <c r="B1" s="2" t="s">
        <v>1</v>
      </c>
    </row>
    <row r="2" spans="1:2">
      <c r="B2" s="2" t="s">
        <v>2</v>
      </c>
    </row>
    <row r="3" spans="1:2">
      <c r="A3" s="3" t="s">
        <v>154</v>
      </c>
    </row>
    <row r="4" spans="1:2">
      <c r="A4" s="4" t="s">
        <v>195</v>
      </c>
      <c r="B4" s="4" t="s">
        <v>19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32"/>
    <col customWidth="1" max="3" min="3" width="14"/>
  </cols>
  <sheetData>
    <row r="1" spans="1:3">
      <c r="A1" s="1" t="s">
        <v>197</v>
      </c>
      <c r="B1" s="2" t="s">
        <v>1</v>
      </c>
    </row>
    <row r="2" spans="1:3">
      <c r="B2" s="2" t="s">
        <v>2</v>
      </c>
      <c r="C2" s="2" t="s">
        <v>34</v>
      </c>
    </row>
    <row r="3" spans="1:3">
      <c r="A3" s="3" t="s">
        <v>146</v>
      </c>
    </row>
    <row r="4" spans="1:3">
      <c r="A4" s="4" t="s">
        <v>198</v>
      </c>
      <c r="B4" s="5" t="n">
        <v>254000</v>
      </c>
    </row>
    <row r="5" spans="1:3">
      <c r="A5" s="4" t="s">
        <v>199</v>
      </c>
      <c r="B5" s="5" t="n">
        <v>1</v>
      </c>
    </row>
    <row r="6" spans="1:3">
      <c r="A6" s="4" t="s">
        <v>200</v>
      </c>
      <c r="B6" s="5" t="n">
        <v>64519</v>
      </c>
      <c r="C6" s="5" t="n">
        <v>250000</v>
      </c>
    </row>
    <row r="7" spans="1:3">
      <c r="A7" s="4" t="s">
        <v>201</v>
      </c>
      <c r="B7" s="6" t="n">
        <v>0</v>
      </c>
      <c r="C7" s="6" t="n">
        <v>0</v>
      </c>
    </row>
    <row r="8" spans="1:3">
      <c r="A8" s="4" t="s">
        <v>202</v>
      </c>
      <c r="B8" s="5" t="n">
        <v>2044</v>
      </c>
      <c r="C8" s="5" t="n">
        <v>2044</v>
      </c>
    </row>
    <row r="9" spans="1:3">
      <c r="A9" s="4" t="s">
        <v>203</v>
      </c>
      <c r="B9" s="4" t="s">
        <v>204</v>
      </c>
    </row>
  </sheetData>
  <mergeCells count="2">
    <mergeCell ref="A1:A2"/>
    <mergeCell ref="B1:C1"/>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3"/>
    <col customWidth="1" max="2" min="2" width="14"/>
    <col customWidth="1" max="3" min="3" width="14"/>
    <col customWidth="1" max="4" min="4" width="14"/>
  </cols>
  <sheetData>
    <row r="1" spans="1:4">
      <c r="A1" s="1" t="s">
        <v>205</v>
      </c>
      <c r="B1" s="2" t="s">
        <v>2</v>
      </c>
      <c r="C1" s="2" t="s">
        <v>34</v>
      </c>
      <c r="D1" s="2" t="s">
        <v>206</v>
      </c>
    </row>
    <row r="2" spans="1:4">
      <c r="A2" s="4" t="s">
        <v>207</v>
      </c>
      <c r="B2" s="6" t="n">
        <v>4634599</v>
      </c>
      <c r="C2" s="6" t="n">
        <v>4429599</v>
      </c>
    </row>
    <row r="3" spans="1:4">
      <c r="A3" s="4" t="s">
        <v>208</v>
      </c>
      <c r="B3" s="5" t="n">
        <v>4635</v>
      </c>
      <c r="C3" s="5" t="n">
        <v>4430</v>
      </c>
    </row>
    <row r="4" spans="1:4">
      <c r="A4" s="4" t="s">
        <v>209</v>
      </c>
    </row>
    <row r="5" spans="1:4">
      <c r="A5" s="4" t="s">
        <v>207</v>
      </c>
      <c r="D5" s="6" t="n">
        <v>4000000</v>
      </c>
    </row>
    <row r="6" spans="1:4">
      <c r="A6" s="4" t="s">
        <v>208</v>
      </c>
      <c r="D6" s="5" t="n">
        <v>4000</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210</v>
      </c>
      <c r="B1" s="2" t="s">
        <v>2</v>
      </c>
      <c r="C1" s="2" t="s">
        <v>34</v>
      </c>
    </row>
    <row r="2" spans="1:3">
      <c r="A2" s="4" t="s">
        <v>211</v>
      </c>
      <c r="B2" s="5" t="n">
        <v>157704</v>
      </c>
      <c r="C2" s="5" t="n">
        <v>183783</v>
      </c>
    </row>
    <row r="3" spans="1:3">
      <c r="A3" s="4" t="s">
        <v>212</v>
      </c>
      <c r="B3" s="6" t="n">
        <v>-59084</v>
      </c>
      <c r="C3" s="6" t="n">
        <v>-49468</v>
      </c>
    </row>
    <row r="4" spans="1:3">
      <c r="A4" s="4" t="s">
        <v>213</v>
      </c>
      <c r="B4" s="6" t="n">
        <v>98620</v>
      </c>
      <c r="C4" s="6" t="n">
        <v>134315</v>
      </c>
    </row>
    <row r="5" spans="1:3">
      <c r="A5" s="4" t="s">
        <v>214</v>
      </c>
    </row>
    <row r="6" spans="1:3">
      <c r="A6" s="4" t="s">
        <v>211</v>
      </c>
      <c r="B6" s="6" t="n">
        <v>803</v>
      </c>
      <c r="C6" s="4" t="s">
        <v>48</v>
      </c>
    </row>
    <row r="7" spans="1:3">
      <c r="A7" s="4" t="s">
        <v>212</v>
      </c>
      <c r="B7" s="4" t="s">
        <v>48</v>
      </c>
      <c r="C7" s="4" t="s">
        <v>48</v>
      </c>
    </row>
    <row r="8" spans="1:3">
      <c r="A8" s="4" t="s">
        <v>213</v>
      </c>
      <c r="B8" s="6" t="n">
        <v>803</v>
      </c>
      <c r="C8" s="4" t="s">
        <v>48</v>
      </c>
    </row>
    <row r="9" spans="1:3">
      <c r="A9" s="4" t="s">
        <v>215</v>
      </c>
    </row>
    <row r="10" spans="1:3">
      <c r="A10" s="4" t="s">
        <v>211</v>
      </c>
      <c r="B10" s="6" t="n">
        <v>145287</v>
      </c>
      <c r="C10" s="6" t="n">
        <v>170180</v>
      </c>
    </row>
    <row r="11" spans="1:3">
      <c r="A11" s="4" t="s">
        <v>212</v>
      </c>
      <c r="B11" s="6" t="n">
        <v>-54860</v>
      </c>
      <c r="C11" s="6" t="n">
        <v>-47241</v>
      </c>
    </row>
    <row r="12" spans="1:3">
      <c r="A12" s="4" t="s">
        <v>213</v>
      </c>
      <c r="B12" s="6" t="n">
        <v>90427</v>
      </c>
      <c r="C12" s="6" t="n">
        <v>122939</v>
      </c>
    </row>
    <row r="13" spans="1:3">
      <c r="A13" s="4" t="s">
        <v>216</v>
      </c>
    </row>
    <row r="14" spans="1:3">
      <c r="A14" s="4" t="s">
        <v>211</v>
      </c>
      <c r="B14" s="6" t="n">
        <v>11614</v>
      </c>
      <c r="C14" s="6" t="n">
        <v>13603</v>
      </c>
    </row>
    <row r="15" spans="1:3">
      <c r="A15" s="4" t="s">
        <v>212</v>
      </c>
      <c r="B15" s="6" t="n">
        <v>-4224</v>
      </c>
      <c r="C15" s="6" t="n">
        <v>-2227</v>
      </c>
    </row>
    <row r="16" spans="1:3">
      <c r="A16" s="4" t="s">
        <v>213</v>
      </c>
      <c r="B16" s="5" t="n">
        <v>7390</v>
      </c>
      <c r="C16" s="5" t="n">
        <v>11376</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9"/>
    <col customWidth="1" max="2" min="2" width="15"/>
    <col customWidth="1" max="3" min="3" width="16"/>
    <col customWidth="1" max="4" min="4" width="14"/>
  </cols>
  <sheetData>
    <row r="1" spans="1:4">
      <c r="A1" s="1" t="s">
        <v>217</v>
      </c>
      <c r="B1" s="2" t="s">
        <v>66</v>
      </c>
      <c r="C1" s="2" t="s">
        <v>1</v>
      </c>
    </row>
    <row r="2" spans="1:4">
      <c r="B2" s="2" t="s">
        <v>67</v>
      </c>
      <c r="C2" s="2" t="s">
        <v>2</v>
      </c>
      <c r="D2" s="2" t="s">
        <v>34</v>
      </c>
    </row>
    <row r="3" spans="1:4">
      <c r="A3" s="3" t="s">
        <v>149</v>
      </c>
    </row>
    <row r="4" spans="1:4">
      <c r="A4" s="4" t="s">
        <v>218</v>
      </c>
      <c r="B4" s="5" t="n">
        <v>616</v>
      </c>
      <c r="C4" s="5" t="n">
        <v>17978</v>
      </c>
      <c r="D4" s="5" t="n">
        <v>7736</v>
      </c>
    </row>
    <row r="5" spans="1:4">
      <c r="A5" s="4" t="s">
        <v>219</v>
      </c>
      <c r="C5" s="5" t="n">
        <v>172095</v>
      </c>
      <c r="D5" s="5" t="n">
        <v>119599</v>
      </c>
    </row>
  </sheetData>
  <mergeCells count="2">
    <mergeCell ref="A1:A2"/>
    <mergeCell ref="C1:D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v>
      </c>
      <c r="B1" s="2" t="s">
        <v>2</v>
      </c>
      <c r="C1" s="2" t="s">
        <v>34</v>
      </c>
    </row>
    <row r="2" spans="1:3">
      <c r="A2" s="3" t="s">
        <v>35</v>
      </c>
    </row>
    <row r="3" spans="1:3">
      <c r="A3" s="4" t="s">
        <v>36</v>
      </c>
      <c r="B3" s="5" t="n">
        <v>1277</v>
      </c>
      <c r="C3" s="5" t="n">
        <v>80353</v>
      </c>
    </row>
    <row r="4" spans="1:3">
      <c r="A4" s="4" t="s">
        <v>37</v>
      </c>
      <c r="B4" s="6" t="n">
        <v>3662</v>
      </c>
      <c r="C4" s="6" t="n">
        <v>4290</v>
      </c>
    </row>
    <row r="5" spans="1:3">
      <c r="A5" s="4" t="s">
        <v>38</v>
      </c>
      <c r="B5" s="6" t="n">
        <v>172095</v>
      </c>
      <c r="C5" s="6" t="n">
        <v>119599</v>
      </c>
    </row>
    <row r="6" spans="1:3">
      <c r="A6" s="4" t="s">
        <v>39</v>
      </c>
      <c r="B6" s="6" t="n">
        <v>177034</v>
      </c>
      <c r="C6" s="6" t="n">
        <v>204242</v>
      </c>
    </row>
    <row r="7" spans="1:3">
      <c r="A7" s="4" t="s">
        <v>40</v>
      </c>
      <c r="B7" s="6" t="n">
        <v>98620</v>
      </c>
      <c r="C7" s="6" t="n">
        <v>134315</v>
      </c>
    </row>
    <row r="8" spans="1:3">
      <c r="A8" s="4" t="s">
        <v>41</v>
      </c>
      <c r="B8" s="6" t="n">
        <v>2044</v>
      </c>
      <c r="C8" s="6" t="n">
        <v>2044</v>
      </c>
    </row>
    <row r="9" spans="1:3">
      <c r="A9" s="4" t="s">
        <v>42</v>
      </c>
      <c r="B9" s="6" t="n">
        <v>277698</v>
      </c>
      <c r="C9" s="6" t="n">
        <v>340601</v>
      </c>
    </row>
    <row r="10" spans="1:3">
      <c r="A10" s="3" t="s">
        <v>43</v>
      </c>
    </row>
    <row r="11" spans="1:3">
      <c r="A11" s="4" t="s">
        <v>44</v>
      </c>
      <c r="B11" s="6" t="n">
        <v>10454</v>
      </c>
      <c r="C11" s="6" t="n">
        <v>15366</v>
      </c>
    </row>
    <row r="12" spans="1:3">
      <c r="A12" s="4" t="s">
        <v>45</v>
      </c>
      <c r="B12" s="6" t="n">
        <v>10454</v>
      </c>
      <c r="C12" s="6" t="n">
        <v>15366</v>
      </c>
    </row>
    <row r="13" spans="1:3">
      <c r="A13" s="4" t="s">
        <v>46</v>
      </c>
      <c r="B13" s="6" t="n">
        <v>10454</v>
      </c>
      <c r="C13" s="6" t="n">
        <v>15366</v>
      </c>
    </row>
    <row r="14" spans="1:3">
      <c r="A14" s="4" t="s">
        <v>47</v>
      </c>
      <c r="B14" s="4" t="s">
        <v>48</v>
      </c>
      <c r="C14" s="4" t="s">
        <v>48</v>
      </c>
    </row>
    <row r="15" spans="1:3">
      <c r="A15" s="3" t="s">
        <v>49</v>
      </c>
    </row>
    <row r="16" spans="1:3">
      <c r="A16" s="4" t="s">
        <v>50</v>
      </c>
      <c r="B16" s="4" t="s">
        <v>48</v>
      </c>
      <c r="C16" s="4" t="s">
        <v>48</v>
      </c>
    </row>
    <row r="17" spans="1:3">
      <c r="A17" s="4" t="s">
        <v>51</v>
      </c>
      <c r="B17" s="6" t="n">
        <v>4635</v>
      </c>
      <c r="C17" s="6" t="n">
        <v>4430</v>
      </c>
    </row>
    <row r="18" spans="1:3">
      <c r="A18" s="4" t="s">
        <v>52</v>
      </c>
      <c r="B18" s="6" t="n">
        <v>1431796</v>
      </c>
      <c r="C18" s="6" t="n">
        <v>1097682</v>
      </c>
    </row>
    <row r="19" spans="1:3">
      <c r="A19" s="4" t="s">
        <v>53</v>
      </c>
      <c r="B19" s="6" t="n">
        <v>10682</v>
      </c>
      <c r="C19" s="6" t="n">
        <v>1227</v>
      </c>
    </row>
    <row r="20" spans="1:3">
      <c r="A20" s="4" t="s">
        <v>54</v>
      </c>
      <c r="B20" s="6" t="n">
        <v>-1179869</v>
      </c>
      <c r="C20" s="6" t="n">
        <v>-778104</v>
      </c>
    </row>
    <row r="21" spans="1:3">
      <c r="A21" s="4" t="s">
        <v>55</v>
      </c>
      <c r="B21" s="6" t="n">
        <v>267244</v>
      </c>
      <c r="C21" s="6" t="n">
        <v>325235</v>
      </c>
    </row>
    <row r="22" spans="1:3">
      <c r="A22" s="4" t="s">
        <v>56</v>
      </c>
      <c r="B22" s="5" t="n">
        <v>277698</v>
      </c>
      <c r="C22" s="5" t="n">
        <v>34060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2"/>
    <col customWidth="1" max="2" min="2" width="24"/>
    <col customWidth="1" max="3" min="3" width="25"/>
    <col customWidth="1" max="4" min="4" width="25"/>
  </cols>
  <sheetData>
    <row r="1" spans="1:4">
      <c r="A1" s="1" t="s">
        <v>220</v>
      </c>
      <c r="B1" s="2" t="s">
        <v>66</v>
      </c>
      <c r="C1" s="2" t="s">
        <v>1</v>
      </c>
    </row>
    <row r="2" spans="1:4">
      <c r="B2" s="2" t="s">
        <v>67</v>
      </c>
      <c r="C2" s="2" t="s">
        <v>2</v>
      </c>
      <c r="D2" s="2" t="s">
        <v>34</v>
      </c>
    </row>
    <row r="3" spans="1:4">
      <c r="A3" s="3" t="s">
        <v>154</v>
      </c>
    </row>
    <row r="4" spans="1:4">
      <c r="A4" s="4" t="s">
        <v>221</v>
      </c>
      <c r="C4" s="6" t="n">
        <v>1170000</v>
      </c>
      <c r="D4" s="6" t="n">
        <v>610000</v>
      </c>
    </row>
    <row r="5" spans="1:4">
      <c r="A5" s="4" t="s">
        <v>222</v>
      </c>
      <c r="C5" s="6" t="n">
        <v>365000</v>
      </c>
      <c r="D5" s="6" t="n">
        <v>670000</v>
      </c>
    </row>
    <row r="6" spans="1:4">
      <c r="A6" s="4" t="s">
        <v>223</v>
      </c>
      <c r="C6" s="4" t="s">
        <v>48</v>
      </c>
      <c r="D6" s="4" t="s">
        <v>48</v>
      </c>
    </row>
    <row r="7" spans="1:4">
      <c r="A7" s="4" t="s">
        <v>224</v>
      </c>
      <c r="C7" s="4" t="s">
        <v>48</v>
      </c>
      <c r="D7" s="6" t="n">
        <v>-110000</v>
      </c>
    </row>
    <row r="8" spans="1:4">
      <c r="A8" s="4" t="s">
        <v>225</v>
      </c>
      <c r="B8" s="6" t="n">
        <v>610000</v>
      </c>
      <c r="C8" s="6" t="n">
        <v>1535000</v>
      </c>
      <c r="D8" s="6" t="n">
        <v>1170000</v>
      </c>
    </row>
    <row r="9" spans="1:4">
      <c r="A9" s="4" t="s">
        <v>226</v>
      </c>
      <c r="C9" s="8" t="n">
        <v>1.1</v>
      </c>
      <c r="D9" s="8" t="n">
        <v>1.23</v>
      </c>
    </row>
    <row r="10" spans="1:4">
      <c r="A10" s="4" t="s">
        <v>227</v>
      </c>
      <c r="C10" s="6" t="n">
        <v>1</v>
      </c>
      <c r="D10" s="6" t="n">
        <v>1</v>
      </c>
    </row>
    <row r="11" spans="1:4">
      <c r="A11" s="4" t="s">
        <v>228</v>
      </c>
      <c r="C11" s="4" t="s">
        <v>48</v>
      </c>
      <c r="D11" s="4" t="s">
        <v>48</v>
      </c>
    </row>
    <row r="12" spans="1:4">
      <c r="A12" s="4" t="s">
        <v>229</v>
      </c>
      <c r="C12" s="4" t="s">
        <v>48</v>
      </c>
      <c r="D12" s="9" t="n">
        <v>1.16</v>
      </c>
    </row>
    <row r="13" spans="1:4">
      <c r="A13" s="4" t="s">
        <v>230</v>
      </c>
      <c r="B13" s="8" t="n">
        <v>1.23</v>
      </c>
      <c r="C13" s="8" t="n">
        <v>1.1</v>
      </c>
      <c r="D13" s="8" t="n">
        <v>1.1</v>
      </c>
    </row>
    <row r="14" spans="1:4">
      <c r="A14" s="4" t="s">
        <v>231</v>
      </c>
      <c r="C14" s="4" t="s">
        <v>232</v>
      </c>
      <c r="D14" s="4" t="s">
        <v>233</v>
      </c>
    </row>
    <row r="15" spans="1:4">
      <c r="A15" s="4" t="s">
        <v>234</v>
      </c>
      <c r="B15" s="4" t="s">
        <v>235</v>
      </c>
      <c r="D15" s="4" t="s">
        <v>236</v>
      </c>
    </row>
  </sheetData>
  <mergeCells count="2">
    <mergeCell ref="A1:A2"/>
    <mergeCell ref="C1:D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73"/>
    <col customWidth="1" max="2" min="2" width="15"/>
    <col customWidth="1" max="3" min="3" width="15"/>
    <col customWidth="1" max="4" min="4" width="35"/>
    <col customWidth="1" max="5" min="5" width="35"/>
    <col customWidth="1" max="6" min="6" width="35"/>
  </cols>
  <sheetData>
    <row r="1" spans="1:6">
      <c r="A1" s="1" t="s">
        <v>237</v>
      </c>
      <c r="B1" s="2" t="s">
        <v>238</v>
      </c>
      <c r="C1" s="2" t="s">
        <v>66</v>
      </c>
      <c r="D1" s="2" t="s">
        <v>1</v>
      </c>
    </row>
    <row r="2" spans="1:6">
      <c r="B2" s="2" t="s">
        <v>239</v>
      </c>
      <c r="C2" s="2" t="s">
        <v>67</v>
      </c>
      <c r="D2" s="2" t="s">
        <v>2</v>
      </c>
      <c r="E2" s="2" t="s">
        <v>34</v>
      </c>
      <c r="F2" s="2" t="s">
        <v>67</v>
      </c>
    </row>
    <row r="3" spans="1:6">
      <c r="A3" s="4" t="s">
        <v>240</v>
      </c>
      <c r="D3" s="7" t="n">
        <v>0.001</v>
      </c>
      <c r="E3" s="7" t="n">
        <v>0.001</v>
      </c>
    </row>
    <row r="4" spans="1:6">
      <c r="A4" s="4" t="s">
        <v>241</v>
      </c>
      <c r="D4" s="6" t="n">
        <v>10000000</v>
      </c>
      <c r="E4" s="6" t="n">
        <v>10000000</v>
      </c>
    </row>
    <row r="5" spans="1:6">
      <c r="A5" s="4" t="s">
        <v>242</v>
      </c>
      <c r="E5" s="6" t="n">
        <v>176332</v>
      </c>
    </row>
    <row r="6" spans="1:6">
      <c r="A6" s="4" t="s">
        <v>243</v>
      </c>
      <c r="E6" s="5" t="n">
        <v>175000</v>
      </c>
    </row>
    <row r="7" spans="1:6">
      <c r="A7" s="4" t="s">
        <v>62</v>
      </c>
      <c r="D7" s="7" t="n">
        <v>0.001</v>
      </c>
      <c r="E7" s="7" t="n">
        <v>0.001</v>
      </c>
    </row>
    <row r="8" spans="1:6">
      <c r="A8" s="4" t="s">
        <v>244</v>
      </c>
      <c r="D8" s="6" t="n">
        <v>40000000</v>
      </c>
      <c r="E8" s="6" t="n">
        <v>40000000</v>
      </c>
    </row>
    <row r="9" spans="1:6">
      <c r="A9" s="4" t="s">
        <v>63</v>
      </c>
      <c r="D9" s="6" t="n">
        <v>4634599</v>
      </c>
      <c r="E9" s="6" t="n">
        <v>4429599</v>
      </c>
    </row>
    <row r="10" spans="1:6">
      <c r="A10" s="4" t="s">
        <v>64</v>
      </c>
      <c r="D10" s="6" t="n">
        <v>4634599</v>
      </c>
      <c r="E10" s="6" t="n">
        <v>4429599</v>
      </c>
    </row>
    <row r="11" spans="1:6">
      <c r="A11" s="4" t="s">
        <v>245</v>
      </c>
      <c r="D11" s="6" t="n">
        <v>365000</v>
      </c>
      <c r="E11" s="6" t="n">
        <v>670000</v>
      </c>
      <c r="F11" s="6" t="n">
        <v>610000</v>
      </c>
    </row>
    <row r="12" spans="1:6">
      <c r="A12" s="4" t="s">
        <v>246</v>
      </c>
      <c r="D12" s="5" t="n">
        <v>204319</v>
      </c>
      <c r="E12" s="5" t="n">
        <v>363443</v>
      </c>
      <c r="F12" s="5" t="n">
        <v>302002</v>
      </c>
    </row>
    <row r="13" spans="1:6">
      <c r="A13" s="4" t="s">
        <v>247</v>
      </c>
      <c r="D13" s="4" t="s">
        <v>248</v>
      </c>
      <c r="E13" s="4" t="s">
        <v>248</v>
      </c>
      <c r="F13" s="4" t="s">
        <v>248</v>
      </c>
    </row>
    <row r="14" spans="1:6">
      <c r="A14" s="4" t="s">
        <v>249</v>
      </c>
      <c r="C14" s="5" t="n">
        <v>1</v>
      </c>
      <c r="E14" s="5" t="n">
        <v>1</v>
      </c>
      <c r="F14" s="5" t="n">
        <v>1</v>
      </c>
    </row>
    <row r="15" spans="1:6">
      <c r="A15" s="4" t="s">
        <v>250</v>
      </c>
      <c r="D15" s="5" t="n">
        <v>1</v>
      </c>
    </row>
    <row r="16" spans="1:6">
      <c r="A16" s="4" t="s">
        <v>251</v>
      </c>
      <c r="D16" s="4" t="s">
        <v>252</v>
      </c>
      <c r="E16" s="4" t="s">
        <v>252</v>
      </c>
      <c r="F16" s="4" t="s">
        <v>252</v>
      </c>
    </row>
    <row r="17" spans="1:6">
      <c r="A17" s="4" t="s">
        <v>253</v>
      </c>
      <c r="D17" s="4" t="s">
        <v>254</v>
      </c>
      <c r="E17" s="4" t="s">
        <v>254</v>
      </c>
      <c r="F17" s="4" t="s">
        <v>254</v>
      </c>
    </row>
    <row r="18" spans="1:6">
      <c r="A18" s="4" t="s">
        <v>255</v>
      </c>
      <c r="E18" s="4" t="s">
        <v>256</v>
      </c>
      <c r="F18" s="4" t="s">
        <v>256</v>
      </c>
    </row>
    <row r="19" spans="1:6">
      <c r="A19" s="4" t="s">
        <v>257</v>
      </c>
      <c r="D19" s="4" t="s">
        <v>258</v>
      </c>
      <c r="E19" s="4" t="s">
        <v>258</v>
      </c>
      <c r="F19" s="4" t="s">
        <v>258</v>
      </c>
    </row>
    <row r="20" spans="1:6">
      <c r="A20" s="4" t="s">
        <v>259</v>
      </c>
      <c r="D20" s="5" t="n">
        <v>5000</v>
      </c>
      <c r="E20" s="5" t="n">
        <v>250100</v>
      </c>
    </row>
    <row r="21" spans="1:6">
      <c r="A21" s="4" t="s">
        <v>260</v>
      </c>
      <c r="D21" s="6" t="n">
        <v>5000</v>
      </c>
      <c r="E21" s="6" t="n">
        <v>250100</v>
      </c>
    </row>
    <row r="22" spans="1:6">
      <c r="A22" s="4" t="s">
        <v>224</v>
      </c>
      <c r="D22" s="4" t="s">
        <v>48</v>
      </c>
      <c r="E22" s="6" t="n">
        <v>-110000</v>
      </c>
    </row>
    <row r="23" spans="1:6">
      <c r="A23" s="4" t="s">
        <v>231</v>
      </c>
      <c r="D23" s="4" t="s">
        <v>232</v>
      </c>
      <c r="E23" s="4" t="s">
        <v>233</v>
      </c>
    </row>
    <row r="24" spans="1:6">
      <c r="A24" s="4" t="s">
        <v>261</v>
      </c>
      <c r="C24" s="6" t="n">
        <v>4000000</v>
      </c>
    </row>
    <row r="25" spans="1:6">
      <c r="A25" s="4" t="s">
        <v>262</v>
      </c>
      <c r="B25" s="6" t="n">
        <v>1367</v>
      </c>
    </row>
    <row r="26" spans="1:6">
      <c r="A26" s="4" t="s">
        <v>263</v>
      </c>
      <c r="B26" s="5" t="n">
        <v>1367</v>
      </c>
    </row>
    <row r="27" spans="1:6">
      <c r="A27" s="4" t="s">
        <v>264</v>
      </c>
      <c r="B27" s="6" t="n">
        <v>1800</v>
      </c>
    </row>
    <row r="28" spans="1:6">
      <c r="A28" s="4" t="s">
        <v>265</v>
      </c>
      <c r="B28" s="5" t="n">
        <v>1800</v>
      </c>
    </row>
    <row r="29" spans="1:6">
      <c r="A29" s="4" t="s">
        <v>266</v>
      </c>
    </row>
    <row r="30" spans="1:6">
      <c r="A30" s="4" t="s">
        <v>249</v>
      </c>
      <c r="D30" s="5" t="n">
        <v>1</v>
      </c>
    </row>
    <row r="31" spans="1:6">
      <c r="A31" s="4" t="s">
        <v>250</v>
      </c>
      <c r="C31" s="5" t="n">
        <v>1</v>
      </c>
      <c r="E31" s="5" t="n">
        <v>1</v>
      </c>
    </row>
    <row r="32" spans="1:6">
      <c r="A32" s="4" t="s">
        <v>255</v>
      </c>
      <c r="D32" s="4" t="s">
        <v>267</v>
      </c>
    </row>
    <row r="33" spans="1:6">
      <c r="A33" s="4" t="s">
        <v>231</v>
      </c>
      <c r="D33" s="4" t="s">
        <v>268</v>
      </c>
    </row>
    <row r="34" spans="1:6">
      <c r="A34" s="4" t="s">
        <v>269</v>
      </c>
    </row>
    <row r="35" spans="1:6">
      <c r="A35" s="4" t="s">
        <v>249</v>
      </c>
      <c r="D35" s="8" t="n">
        <v>1.13</v>
      </c>
    </row>
    <row r="36" spans="1:6">
      <c r="A36" s="4" t="s">
        <v>250</v>
      </c>
      <c r="C36" s="8" t="n">
        <v>1.25</v>
      </c>
      <c r="E36" s="8" t="n">
        <v>1.25</v>
      </c>
    </row>
    <row r="37" spans="1:6">
      <c r="A37" s="4" t="s">
        <v>255</v>
      </c>
      <c r="D37" s="4" t="s">
        <v>270</v>
      </c>
    </row>
    <row r="38" spans="1:6">
      <c r="A38" s="4" t="s">
        <v>231</v>
      </c>
      <c r="D38" s="4" t="s">
        <v>271</v>
      </c>
    </row>
  </sheetData>
  <mergeCells count="2">
    <mergeCell ref="A1:A2"/>
    <mergeCell ref="D1:F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s>
  <sheetData>
    <row r="1" spans="1:4">
      <c r="A1" s="1" t="s">
        <v>272</v>
      </c>
      <c r="B1" s="2" t="s">
        <v>2</v>
      </c>
      <c r="C1" s="2" t="s">
        <v>34</v>
      </c>
      <c r="D1" s="2" t="s">
        <v>67</v>
      </c>
    </row>
    <row r="2" spans="1:4">
      <c r="A2" s="4" t="s">
        <v>273</v>
      </c>
      <c r="B2" s="5" t="n">
        <v>246</v>
      </c>
      <c r="C2" s="5" t="n">
        <v>283</v>
      </c>
      <c r="D2" s="5" t="n">
        <v>270</v>
      </c>
    </row>
    <row r="3" spans="1:4">
      <c r="A3" s="4" t="s">
        <v>274</v>
      </c>
    </row>
    <row r="4" spans="1:4">
      <c r="A4" s="4" t="s">
        <v>275</v>
      </c>
      <c r="B4" s="5" t="n">
        <v>125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57</v>
      </c>
      <c r="B1" s="2" t="s">
        <v>2</v>
      </c>
      <c r="C1" s="2" t="s">
        <v>34</v>
      </c>
    </row>
    <row r="2" spans="1:3">
      <c r="A2" s="3" t="s">
        <v>58</v>
      </c>
    </row>
    <row r="3" spans="1:3">
      <c r="A3" s="4" t="s">
        <v>59</v>
      </c>
      <c r="B3" s="7" t="n">
        <v>0.001</v>
      </c>
      <c r="C3" s="7" t="n">
        <v>0.001</v>
      </c>
    </row>
    <row r="4" spans="1:3">
      <c r="A4" s="4" t="s">
        <v>60</v>
      </c>
      <c r="B4" s="6" t="n">
        <v>1</v>
      </c>
      <c r="C4" s="6" t="n">
        <v>1</v>
      </c>
    </row>
    <row r="5" spans="1:3">
      <c r="A5" s="4" t="s">
        <v>61</v>
      </c>
      <c r="B5" s="6" t="n">
        <v>1</v>
      </c>
      <c r="C5" s="6" t="n">
        <v>1</v>
      </c>
    </row>
    <row r="6" spans="1:3">
      <c r="A6" s="4" t="s">
        <v>62</v>
      </c>
      <c r="B6" s="7" t="n">
        <v>0.001</v>
      </c>
      <c r="C6" s="7" t="n">
        <v>0.001</v>
      </c>
    </row>
    <row r="7" spans="1:3">
      <c r="A7" s="4" t="s">
        <v>63</v>
      </c>
      <c r="B7" s="6" t="n">
        <v>4634599</v>
      </c>
      <c r="C7" s="6" t="n">
        <v>4429599</v>
      </c>
    </row>
    <row r="8" spans="1:3">
      <c r="A8" s="4" t="s">
        <v>64</v>
      </c>
      <c r="B8" s="6" t="n">
        <v>4634599</v>
      </c>
      <c r="C8" s="6" t="n">
        <v>442959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71"/>
    <col customWidth="1" max="2" min="2" width="15"/>
    <col customWidth="1" max="3" min="3" width="16"/>
    <col customWidth="1" max="4" min="4" width="14"/>
  </cols>
  <sheetData>
    <row r="1" spans="1:4">
      <c r="A1" s="1" t="s">
        <v>65</v>
      </c>
      <c r="B1" s="2" t="s">
        <v>66</v>
      </c>
      <c r="C1" s="2" t="s">
        <v>1</v>
      </c>
    </row>
    <row r="2" spans="1:4">
      <c r="B2" s="2" t="s">
        <v>67</v>
      </c>
      <c r="C2" s="2" t="s">
        <v>2</v>
      </c>
      <c r="D2" s="2" t="s">
        <v>34</v>
      </c>
    </row>
    <row r="3" spans="1:4">
      <c r="A3" s="3" t="s">
        <v>68</v>
      </c>
    </row>
    <row r="4" spans="1:4">
      <c r="A4" s="4" t="s">
        <v>69</v>
      </c>
      <c r="B4" s="4" t="s">
        <v>48</v>
      </c>
      <c r="C4" s="5" t="n">
        <v>8525</v>
      </c>
      <c r="D4" s="4" t="s">
        <v>48</v>
      </c>
    </row>
    <row r="5" spans="1:4">
      <c r="A5" s="4" t="s">
        <v>70</v>
      </c>
      <c r="B5" s="4" t="s">
        <v>48</v>
      </c>
      <c r="C5" s="4" t="s">
        <v>48</v>
      </c>
      <c r="D5" s="4" t="s">
        <v>48</v>
      </c>
    </row>
    <row r="6" spans="1:4">
      <c r="A6" s="4" t="s">
        <v>71</v>
      </c>
      <c r="B6" s="4" t="s">
        <v>48</v>
      </c>
      <c r="C6" s="6" t="n">
        <v>8525</v>
      </c>
      <c r="D6" s="4" t="s">
        <v>48</v>
      </c>
    </row>
    <row r="7" spans="1:4">
      <c r="A7" s="3" t="s">
        <v>72</v>
      </c>
    </row>
    <row r="8" spans="1:4">
      <c r="A8" s="4" t="s">
        <v>73</v>
      </c>
      <c r="B8" s="6" t="n">
        <v>21794</v>
      </c>
      <c r="C8" s="6" t="n">
        <v>11410</v>
      </c>
      <c r="D8" s="6" t="n">
        <v>8053</v>
      </c>
    </row>
    <row r="9" spans="1:4">
      <c r="A9" s="4" t="s">
        <v>74</v>
      </c>
      <c r="B9" s="6" t="n">
        <v>16918</v>
      </c>
      <c r="C9" s="6" t="n">
        <v>194561</v>
      </c>
      <c r="D9" s="6" t="n">
        <v>64645</v>
      </c>
    </row>
    <row r="10" spans="1:4">
      <c r="A10" s="4" t="s">
        <v>75</v>
      </c>
      <c r="B10" s="6" t="n">
        <v>302002</v>
      </c>
      <c r="C10" s="6" t="n">
        <v>204319</v>
      </c>
      <c r="D10" s="6" t="n">
        <v>363443</v>
      </c>
    </row>
    <row r="11" spans="1:4">
      <c r="A11" s="4" t="s">
        <v>76</v>
      </c>
      <c r="B11" s="6" t="n">
        <v>340714</v>
      </c>
      <c r="C11" s="6" t="n">
        <v>410290</v>
      </c>
      <c r="D11" s="6" t="n">
        <v>436141</v>
      </c>
    </row>
    <row r="12" spans="1:4">
      <c r="A12" s="4" t="s">
        <v>77</v>
      </c>
      <c r="B12" s="6" t="n">
        <v>-340714</v>
      </c>
      <c r="C12" s="6" t="n">
        <v>-401765</v>
      </c>
      <c r="D12" s="6" t="n">
        <v>-436141</v>
      </c>
    </row>
    <row r="13" spans="1:4">
      <c r="A13" s="3" t="s">
        <v>78</v>
      </c>
    </row>
    <row r="14" spans="1:4">
      <c r="A14" s="4" t="s">
        <v>79</v>
      </c>
      <c r="B14" s="6" t="n">
        <v>14</v>
      </c>
      <c r="C14" s="4" t="s">
        <v>48</v>
      </c>
      <c r="D14" s="6" t="n">
        <v>1494</v>
      </c>
    </row>
    <row r="15" spans="1:4">
      <c r="A15" s="4" t="s">
        <v>80</v>
      </c>
      <c r="B15" s="6" t="n">
        <v>14</v>
      </c>
      <c r="C15" s="4" t="s">
        <v>48</v>
      </c>
      <c r="D15" s="6" t="n">
        <v>1494</v>
      </c>
    </row>
    <row r="16" spans="1:4">
      <c r="A16" s="4" t="s">
        <v>81</v>
      </c>
      <c r="B16" s="6" t="n">
        <v>-340728</v>
      </c>
      <c r="C16" s="6" t="n">
        <v>-401765</v>
      </c>
      <c r="D16" s="6" t="n">
        <v>-437635</v>
      </c>
    </row>
    <row r="17" spans="1:4">
      <c r="A17" s="4" t="s">
        <v>82</v>
      </c>
      <c r="B17" s="4" t="s">
        <v>48</v>
      </c>
      <c r="C17" s="4" t="s">
        <v>48</v>
      </c>
      <c r="D17" s="4" t="s">
        <v>48</v>
      </c>
    </row>
    <row r="18" spans="1:4">
      <c r="A18" s="4" t="s">
        <v>83</v>
      </c>
      <c r="B18" s="5" t="n">
        <v>-340728</v>
      </c>
      <c r="C18" s="5" t="n">
        <v>-401765</v>
      </c>
      <c r="D18" s="5" t="n">
        <v>-437635</v>
      </c>
    </row>
    <row r="19" spans="1:4">
      <c r="A19" s="3" t="s">
        <v>84</v>
      </c>
    </row>
    <row r="20" spans="1:4">
      <c r="A20" s="4" t="s">
        <v>85</v>
      </c>
      <c r="B20" s="8" t="n">
        <v>-0.2</v>
      </c>
      <c r="C20" s="8" t="n">
        <v>-0.09</v>
      </c>
      <c r="D20" s="8" t="n">
        <v>-0.11</v>
      </c>
    </row>
    <row r="21" spans="1:4">
      <c r="A21" s="3" t="s">
        <v>86</v>
      </c>
    </row>
    <row r="22" spans="1:4">
      <c r="A22" s="4" t="s">
        <v>87</v>
      </c>
      <c r="B22" s="6" t="n">
        <v>1715847</v>
      </c>
      <c r="C22" s="6" t="n">
        <v>4313048</v>
      </c>
      <c r="D22" s="6" t="n">
        <v>4091266</v>
      </c>
    </row>
    <row r="23" spans="1:4">
      <c r="A23" s="3" t="s">
        <v>88</v>
      </c>
    </row>
    <row r="24" spans="1:4">
      <c r="A24" s="4" t="s">
        <v>83</v>
      </c>
      <c r="B24" s="5" t="n">
        <v>-340728</v>
      </c>
      <c r="C24" s="5" t="n">
        <v>-401765</v>
      </c>
      <c r="D24" s="5" t="n">
        <v>-437635</v>
      </c>
    </row>
    <row r="25" spans="1:4">
      <c r="A25" s="4" t="s">
        <v>89</v>
      </c>
      <c r="B25" s="6" t="n">
        <v>-259</v>
      </c>
      <c r="C25" s="6" t="n">
        <v>9455</v>
      </c>
      <c r="D25" s="6" t="n">
        <v>1486</v>
      </c>
    </row>
    <row r="26" spans="1:4">
      <c r="A26" s="4" t="s">
        <v>90</v>
      </c>
      <c r="B26" s="5" t="n">
        <v>-340987</v>
      </c>
      <c r="C26" s="5" t="n">
        <v>-392310</v>
      </c>
      <c r="D26" s="5" t="n">
        <v>-436149</v>
      </c>
    </row>
  </sheetData>
  <mergeCells count="2">
    <mergeCell ref="A1:A2"/>
    <mergeCell ref="C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72"/>
    <col customWidth="1" max="2" min="2" width="15"/>
    <col customWidth="1" max="3" min="3" width="16"/>
    <col customWidth="1" max="4" min="4" width="14"/>
  </cols>
  <sheetData>
    <row r="1" spans="1:4">
      <c r="A1" s="1" t="s">
        <v>91</v>
      </c>
      <c r="B1" s="2" t="s">
        <v>66</v>
      </c>
      <c r="C1" s="2" t="s">
        <v>1</v>
      </c>
    </row>
    <row r="2" spans="1:4">
      <c r="B2" s="2" t="s">
        <v>67</v>
      </c>
      <c r="C2" s="2" t="s">
        <v>2</v>
      </c>
      <c r="D2" s="2" t="s">
        <v>34</v>
      </c>
    </row>
    <row r="3" spans="1:4">
      <c r="A3" s="3" t="s">
        <v>92</v>
      </c>
    </row>
    <row r="4" spans="1:4">
      <c r="A4" s="4" t="s">
        <v>93</v>
      </c>
      <c r="B4" s="5" t="n">
        <v>-340728</v>
      </c>
      <c r="C4" s="5" t="n">
        <v>-401765</v>
      </c>
      <c r="D4" s="5" t="n">
        <v>-437635</v>
      </c>
    </row>
    <row r="5" spans="1:4">
      <c r="A5" s="3" t="s">
        <v>94</v>
      </c>
    </row>
    <row r="6" spans="1:4">
      <c r="A6" s="4" t="s">
        <v>95</v>
      </c>
      <c r="B6" s="6" t="n">
        <v>302002</v>
      </c>
      <c r="C6" s="6" t="n">
        <v>329319</v>
      </c>
      <c r="D6" s="6" t="n">
        <v>365243</v>
      </c>
    </row>
    <row r="7" spans="1:4">
      <c r="A7" s="4" t="s">
        <v>96</v>
      </c>
      <c r="B7" s="6" t="n">
        <v>616</v>
      </c>
      <c r="C7" s="6" t="n">
        <v>17978</v>
      </c>
      <c r="D7" s="6" t="n">
        <v>7736</v>
      </c>
    </row>
    <row r="8" spans="1:4">
      <c r="A8" s="3" t="s">
        <v>97</v>
      </c>
    </row>
    <row r="9" spans="1:4">
      <c r="A9" s="4" t="s">
        <v>37</v>
      </c>
      <c r="B9" s="4" t="s">
        <v>48</v>
      </c>
      <c r="C9" s="4" t="s">
        <v>48</v>
      </c>
      <c r="D9" s="6" t="n">
        <v>-4445</v>
      </c>
    </row>
    <row r="10" spans="1:4">
      <c r="A10" s="4" t="s">
        <v>44</v>
      </c>
      <c r="B10" s="6" t="n">
        <v>12509</v>
      </c>
      <c r="C10" s="6" t="n">
        <v>-4167</v>
      </c>
      <c r="D10" s="6" t="n">
        <v>4304</v>
      </c>
    </row>
    <row r="11" spans="1:4">
      <c r="A11" s="4" t="s">
        <v>98</v>
      </c>
      <c r="B11" s="6" t="n">
        <v>37826</v>
      </c>
      <c r="C11" s="6" t="n">
        <v>-24354</v>
      </c>
      <c r="D11" s="6" t="n">
        <v>-101433</v>
      </c>
    </row>
    <row r="12" spans="1:4">
      <c r="A12" s="4" t="s">
        <v>99</v>
      </c>
      <c r="B12" s="6" t="n">
        <v>12225</v>
      </c>
      <c r="C12" s="6" t="n">
        <v>-82989</v>
      </c>
      <c r="D12" s="6" t="n">
        <v>-166230</v>
      </c>
    </row>
    <row r="13" spans="1:4">
      <c r="A13" s="3" t="s">
        <v>100</v>
      </c>
    </row>
    <row r="14" spans="1:4">
      <c r="A14" s="4" t="s">
        <v>101</v>
      </c>
      <c r="B14" s="6" t="n">
        <v>-7109</v>
      </c>
      <c r="C14" s="6" t="n">
        <v>-803</v>
      </c>
      <c r="D14" s="6" t="n">
        <v>-6552</v>
      </c>
    </row>
    <row r="15" spans="1:4">
      <c r="A15" s="4" t="s">
        <v>102</v>
      </c>
      <c r="B15" s="6" t="n">
        <v>-2044</v>
      </c>
      <c r="C15" s="4" t="s">
        <v>48</v>
      </c>
      <c r="D15" s="4" t="s">
        <v>48</v>
      </c>
    </row>
    <row r="16" spans="1:4">
      <c r="A16" s="4" t="s">
        <v>103</v>
      </c>
      <c r="B16" s="6" t="n">
        <v>-9153</v>
      </c>
      <c r="C16" s="6" t="n">
        <v>-803</v>
      </c>
      <c r="D16" s="6" t="n">
        <v>-6552</v>
      </c>
    </row>
    <row r="17" spans="1:4">
      <c r="A17" s="3" t="s">
        <v>104</v>
      </c>
    </row>
    <row r="18" spans="1:4">
      <c r="A18" s="4" t="s">
        <v>105</v>
      </c>
      <c r="B18" s="4" t="s">
        <v>48</v>
      </c>
      <c r="C18" s="6" t="n">
        <v>5000</v>
      </c>
      <c r="D18" s="6" t="n">
        <v>250100</v>
      </c>
    </row>
    <row r="19" spans="1:4">
      <c r="A19" s="4" t="s">
        <v>106</v>
      </c>
      <c r="B19" s="4" t="s">
        <v>48</v>
      </c>
      <c r="C19" s="6" t="n">
        <v>5000</v>
      </c>
      <c r="D19" s="6" t="n">
        <v>250100</v>
      </c>
    </row>
    <row r="20" spans="1:4">
      <c r="A20" s="4" t="s">
        <v>107</v>
      </c>
      <c r="B20" s="4" t="s">
        <v>48</v>
      </c>
      <c r="C20" s="6" t="n">
        <v>210</v>
      </c>
      <c r="D20" s="6" t="n">
        <v>507</v>
      </c>
    </row>
    <row r="21" spans="1:4">
      <c r="A21" s="4" t="s">
        <v>108</v>
      </c>
      <c r="B21" s="6" t="n">
        <v>3072</v>
      </c>
      <c r="C21" s="6" t="n">
        <v>-78582</v>
      </c>
      <c r="D21" s="6" t="n">
        <v>77825</v>
      </c>
    </row>
    <row r="22" spans="1:4">
      <c r="A22" s="4" t="s">
        <v>109</v>
      </c>
      <c r="B22" s="4" t="s">
        <v>48</v>
      </c>
      <c r="C22" s="6" t="n">
        <v>80353</v>
      </c>
      <c r="D22" s="6" t="n">
        <v>2528</v>
      </c>
    </row>
    <row r="23" spans="1:4">
      <c r="A23" s="4" t="s">
        <v>110</v>
      </c>
      <c r="B23" s="6" t="n">
        <v>2528</v>
      </c>
      <c r="C23" s="6" t="n">
        <v>1277</v>
      </c>
      <c r="D23" s="6" t="n">
        <v>80353</v>
      </c>
    </row>
    <row r="24" spans="1:4">
      <c r="A24" s="3" t="s">
        <v>111</v>
      </c>
    </row>
    <row r="25" spans="1:4">
      <c r="A25" s="4" t="s">
        <v>112</v>
      </c>
      <c r="B25" s="4" t="s">
        <v>48</v>
      </c>
      <c r="C25" s="4" t="s">
        <v>48</v>
      </c>
      <c r="D25" s="4" t="s">
        <v>48</v>
      </c>
    </row>
    <row r="26" spans="1:4">
      <c r="A26" s="4" t="s">
        <v>113</v>
      </c>
      <c r="B26" s="4" t="s">
        <v>48</v>
      </c>
      <c r="C26" s="4" t="s">
        <v>48</v>
      </c>
      <c r="D26" s="4" t="s">
        <v>48</v>
      </c>
    </row>
    <row r="27" spans="1:4">
      <c r="A27" s="3" t="s">
        <v>114</v>
      </c>
    </row>
    <row r="28" spans="1:4">
      <c r="A28" s="4" t="s">
        <v>115</v>
      </c>
      <c r="B28" s="4" t="s">
        <v>48</v>
      </c>
      <c r="C28" s="4" t="s">
        <v>48</v>
      </c>
      <c r="D28" s="6" t="n">
        <v>130594</v>
      </c>
    </row>
    <row r="29" spans="1:4">
      <c r="A29" s="4" t="s">
        <v>116</v>
      </c>
      <c r="B29" s="4" t="s">
        <v>48</v>
      </c>
      <c r="C29" s="4" t="s">
        <v>48</v>
      </c>
      <c r="D29" s="5" t="n">
        <v>1367</v>
      </c>
    </row>
  </sheetData>
  <mergeCells count="2">
    <mergeCell ref="A1:A2"/>
    <mergeCell ref="C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80"/>
    <col customWidth="1" max="2" min="2" width="25"/>
    <col customWidth="1" max="3" min="3" width="13"/>
    <col customWidth="1" max="4" min="4" width="27"/>
    <col customWidth="1" max="5" min="5" width="37"/>
    <col customWidth="1" max="6" min="6" width="20"/>
    <col customWidth="1" max="7" min="7" width="11"/>
  </cols>
  <sheetData>
    <row r="1" spans="1:7">
      <c r="A1" s="1" t="s">
        <v>117</v>
      </c>
      <c r="B1" s="2" t="s">
        <v>118</v>
      </c>
      <c r="C1" s="2" t="s">
        <v>119</v>
      </c>
      <c r="D1" s="2" t="s">
        <v>120</v>
      </c>
      <c r="E1" s="2" t="s">
        <v>121</v>
      </c>
      <c r="F1" s="2" t="s">
        <v>122</v>
      </c>
      <c r="G1" s="2" t="s">
        <v>123</v>
      </c>
    </row>
    <row r="2" spans="1:7">
      <c r="A2" s="4" t="s">
        <v>124</v>
      </c>
      <c r="B2" s="5" t="n">
        <v>0</v>
      </c>
      <c r="C2" s="5" t="n">
        <v>0</v>
      </c>
      <c r="D2" s="5" t="n">
        <v>0</v>
      </c>
      <c r="E2" s="5" t="n">
        <v>0</v>
      </c>
      <c r="F2" s="5" t="n">
        <v>0</v>
      </c>
      <c r="G2" s="5" t="n">
        <v>0</v>
      </c>
    </row>
    <row r="3" spans="1:7">
      <c r="A3" s="4" t="s">
        <v>125</v>
      </c>
      <c r="B3" s="6" t="n">
        <v>0</v>
      </c>
      <c r="C3" s="6" t="n">
        <v>0</v>
      </c>
    </row>
    <row r="4" spans="1:7">
      <c r="A4" s="4" t="s">
        <v>126</v>
      </c>
      <c r="B4" s="4" t="s">
        <v>48</v>
      </c>
      <c r="C4" s="4" t="s">
        <v>48</v>
      </c>
      <c r="D4" s="4" t="s">
        <v>48</v>
      </c>
      <c r="E4" s="4" t="s">
        <v>48</v>
      </c>
      <c r="F4" s="4" t="s">
        <v>48</v>
      </c>
      <c r="G4" s="4" t="s">
        <v>48</v>
      </c>
    </row>
    <row r="5" spans="1:7">
      <c r="A5" s="4" t="s">
        <v>127</v>
      </c>
      <c r="B5" s="6" t="n">
        <v>1</v>
      </c>
      <c r="C5" s="4" t="s">
        <v>48</v>
      </c>
    </row>
    <row r="6" spans="1:7">
      <c r="A6" s="4" t="s">
        <v>128</v>
      </c>
      <c r="B6" s="4" t="s">
        <v>48</v>
      </c>
      <c r="C6" s="5" t="n">
        <v>4000</v>
      </c>
      <c r="D6" s="4" t="s">
        <v>48</v>
      </c>
      <c r="E6" s="4" t="s">
        <v>48</v>
      </c>
      <c r="F6" s="4" t="s">
        <v>48</v>
      </c>
      <c r="G6" s="6" t="n">
        <v>4000</v>
      </c>
    </row>
    <row r="7" spans="1:7">
      <c r="A7" s="4" t="s">
        <v>129</v>
      </c>
      <c r="B7" s="4" t="s">
        <v>48</v>
      </c>
      <c r="C7" s="6" t="n">
        <v>4000000</v>
      </c>
    </row>
    <row r="8" spans="1:7">
      <c r="A8" s="4" t="s">
        <v>130</v>
      </c>
      <c r="B8" s="4" t="s">
        <v>48</v>
      </c>
      <c r="C8" s="4" t="s">
        <v>48</v>
      </c>
      <c r="D8" s="6" t="n">
        <v>302002</v>
      </c>
      <c r="E8" s="4" t="s">
        <v>48</v>
      </c>
      <c r="F8" s="4" t="s">
        <v>48</v>
      </c>
      <c r="G8" s="6" t="n">
        <v>302002</v>
      </c>
    </row>
    <row r="9" spans="1:7">
      <c r="A9" s="4" t="s">
        <v>131</v>
      </c>
      <c r="B9" s="4" t="s">
        <v>48</v>
      </c>
      <c r="C9" s="4" t="s">
        <v>48</v>
      </c>
      <c r="D9" s="4" t="s">
        <v>48</v>
      </c>
      <c r="E9" s="6" t="n">
        <v>-259</v>
      </c>
      <c r="F9" s="6" t="n">
        <v>259</v>
      </c>
      <c r="G9" s="4" t="s">
        <v>48</v>
      </c>
    </row>
    <row r="10" spans="1:7">
      <c r="A10" s="4" t="s">
        <v>132</v>
      </c>
      <c r="B10" s="4" t="s">
        <v>48</v>
      </c>
      <c r="C10" s="4" t="s">
        <v>48</v>
      </c>
      <c r="D10" s="4" t="s">
        <v>48</v>
      </c>
      <c r="E10" s="4" t="s">
        <v>48</v>
      </c>
      <c r="F10" s="6" t="n">
        <v>-340728</v>
      </c>
      <c r="G10" s="6" t="n">
        <v>-340728</v>
      </c>
    </row>
    <row r="11" spans="1:7">
      <c r="A11" s="4" t="s">
        <v>133</v>
      </c>
      <c r="B11" s="4" t="s">
        <v>48</v>
      </c>
      <c r="C11" s="5" t="n">
        <v>4000</v>
      </c>
      <c r="D11" s="6" t="n">
        <v>302002</v>
      </c>
      <c r="E11" s="6" t="n">
        <v>-259</v>
      </c>
      <c r="F11" s="6" t="n">
        <v>-340469</v>
      </c>
      <c r="G11" s="6" t="n">
        <v>-34726</v>
      </c>
    </row>
    <row r="12" spans="1:7">
      <c r="A12" s="4" t="s">
        <v>134</v>
      </c>
      <c r="B12" s="6" t="n">
        <v>1</v>
      </c>
      <c r="C12" s="6" t="n">
        <v>4000000</v>
      </c>
    </row>
    <row r="13" spans="1:7">
      <c r="A13" s="4" t="s">
        <v>135</v>
      </c>
      <c r="B13" s="4" t="s">
        <v>48</v>
      </c>
      <c r="C13" s="5" t="n">
        <v>250</v>
      </c>
      <c r="D13" s="6" t="n">
        <v>249850</v>
      </c>
      <c r="E13" s="4" t="s">
        <v>48</v>
      </c>
      <c r="F13" s="4" t="s">
        <v>48</v>
      </c>
      <c r="G13" s="6" t="n">
        <v>250100</v>
      </c>
    </row>
    <row r="14" spans="1:7">
      <c r="A14" s="4" t="s">
        <v>136</v>
      </c>
      <c r="B14" s="4" t="s">
        <v>48</v>
      </c>
      <c r="C14" s="6" t="n">
        <v>250100</v>
      </c>
    </row>
    <row r="15" spans="1:7">
      <c r="A15" s="4" t="s">
        <v>137</v>
      </c>
      <c r="B15" s="4" t="s">
        <v>48</v>
      </c>
      <c r="C15" s="5" t="n">
        <v>3</v>
      </c>
      <c r="D15" s="6" t="n">
        <v>3164</v>
      </c>
      <c r="E15" s="4" t="s">
        <v>48</v>
      </c>
      <c r="F15" s="4" t="s">
        <v>48</v>
      </c>
      <c r="G15" s="6" t="n">
        <v>3167</v>
      </c>
    </row>
    <row r="16" spans="1:7">
      <c r="A16" s="4" t="s">
        <v>138</v>
      </c>
      <c r="B16" s="4" t="s">
        <v>48</v>
      </c>
      <c r="C16" s="6" t="n">
        <v>3167</v>
      </c>
    </row>
    <row r="17" spans="1:7">
      <c r="A17" s="4" t="s">
        <v>139</v>
      </c>
      <c r="B17" s="4" t="s">
        <v>48</v>
      </c>
      <c r="C17" s="5" t="n">
        <v>177</v>
      </c>
      <c r="D17" s="6" t="n">
        <v>179223</v>
      </c>
      <c r="E17" s="4" t="s">
        <v>48</v>
      </c>
      <c r="F17" s="4" t="s">
        <v>48</v>
      </c>
      <c r="G17" s="6" t="n">
        <v>179400</v>
      </c>
    </row>
    <row r="18" spans="1:7">
      <c r="A18" s="4" t="s">
        <v>140</v>
      </c>
      <c r="B18" s="4" t="s">
        <v>48</v>
      </c>
      <c r="C18" s="6" t="n">
        <v>176332</v>
      </c>
    </row>
    <row r="19" spans="1:7">
      <c r="A19" s="4" t="s">
        <v>130</v>
      </c>
      <c r="B19" s="4" t="s">
        <v>48</v>
      </c>
      <c r="C19" s="4" t="s">
        <v>48</v>
      </c>
      <c r="D19" s="6" t="n">
        <v>363443</v>
      </c>
      <c r="E19" s="4" t="s">
        <v>48</v>
      </c>
      <c r="F19" s="4" t="s">
        <v>48</v>
      </c>
      <c r="G19" s="6" t="n">
        <v>363443</v>
      </c>
    </row>
    <row r="20" spans="1:7">
      <c r="A20" s="4" t="s">
        <v>131</v>
      </c>
      <c r="B20" s="4" t="s">
        <v>48</v>
      </c>
      <c r="C20" s="4" t="s">
        <v>48</v>
      </c>
      <c r="D20" s="4" t="s">
        <v>48</v>
      </c>
      <c r="E20" s="6" t="n">
        <v>1486</v>
      </c>
      <c r="F20" s="4" t="s">
        <v>48</v>
      </c>
      <c r="G20" s="6" t="n">
        <v>1486</v>
      </c>
    </row>
    <row r="21" spans="1:7">
      <c r="A21" s="4" t="s">
        <v>132</v>
      </c>
      <c r="B21" s="4" t="s">
        <v>48</v>
      </c>
      <c r="C21" s="4" t="s">
        <v>48</v>
      </c>
      <c r="D21" s="4" t="s">
        <v>48</v>
      </c>
      <c r="E21" s="4" t="s">
        <v>48</v>
      </c>
      <c r="F21" s="6" t="n">
        <v>-437635</v>
      </c>
      <c r="G21" s="6" t="n">
        <v>-437635</v>
      </c>
    </row>
    <row r="22" spans="1:7">
      <c r="A22" s="4" t="s">
        <v>141</v>
      </c>
      <c r="B22" s="4" t="s">
        <v>48</v>
      </c>
      <c r="C22" s="5" t="n">
        <v>4430</v>
      </c>
      <c r="D22" s="6" t="n">
        <v>1097682</v>
      </c>
      <c r="E22" s="6" t="n">
        <v>1227</v>
      </c>
      <c r="F22" s="6" t="n">
        <v>-778104</v>
      </c>
      <c r="G22" s="6" t="n">
        <v>325235</v>
      </c>
    </row>
    <row r="23" spans="1:7">
      <c r="A23" s="4" t="s">
        <v>142</v>
      </c>
      <c r="B23" s="6" t="n">
        <v>1</v>
      </c>
      <c r="C23" s="6" t="n">
        <v>4429599</v>
      </c>
    </row>
    <row r="24" spans="1:7">
      <c r="A24" s="4" t="s">
        <v>135</v>
      </c>
      <c r="B24" s="4" t="s">
        <v>48</v>
      </c>
      <c r="C24" s="5" t="n">
        <v>5</v>
      </c>
      <c r="D24" s="6" t="n">
        <v>4995</v>
      </c>
      <c r="E24" s="4" t="s">
        <v>48</v>
      </c>
      <c r="F24" s="4" t="s">
        <v>48</v>
      </c>
      <c r="G24" s="6" t="n">
        <v>5000</v>
      </c>
    </row>
    <row r="25" spans="1:7">
      <c r="A25" s="4" t="s">
        <v>136</v>
      </c>
      <c r="B25" s="4" t="s">
        <v>48</v>
      </c>
      <c r="C25" s="6" t="n">
        <v>5000</v>
      </c>
    </row>
    <row r="26" spans="1:7">
      <c r="A26" s="4" t="s">
        <v>137</v>
      </c>
      <c r="B26" s="4" t="s">
        <v>48</v>
      </c>
      <c r="C26" s="5" t="n">
        <v>200</v>
      </c>
      <c r="D26" s="6" t="n">
        <v>124800</v>
      </c>
      <c r="E26" s="4" t="s">
        <v>48</v>
      </c>
      <c r="F26" s="4" t="s">
        <v>48</v>
      </c>
      <c r="G26" s="6" t="n">
        <v>125000</v>
      </c>
    </row>
    <row r="27" spans="1:7">
      <c r="A27" s="4" t="s">
        <v>138</v>
      </c>
      <c r="B27" s="4" t="s">
        <v>48</v>
      </c>
      <c r="C27" s="6" t="n">
        <v>200000</v>
      </c>
    </row>
    <row r="28" spans="1:7">
      <c r="A28" s="4" t="s">
        <v>130</v>
      </c>
      <c r="B28" s="4" t="s">
        <v>48</v>
      </c>
      <c r="C28" s="4" t="s">
        <v>48</v>
      </c>
      <c r="D28" s="6" t="n">
        <v>204319</v>
      </c>
      <c r="E28" s="4" t="s">
        <v>48</v>
      </c>
      <c r="F28" s="4" t="s">
        <v>48</v>
      </c>
      <c r="G28" s="6" t="n">
        <v>204319</v>
      </c>
    </row>
    <row r="29" spans="1:7">
      <c r="A29" s="4" t="s">
        <v>131</v>
      </c>
      <c r="B29" s="4" t="s">
        <v>48</v>
      </c>
      <c r="C29" s="4" t="s">
        <v>48</v>
      </c>
      <c r="D29" s="4" t="s">
        <v>48</v>
      </c>
      <c r="E29" s="6" t="n">
        <v>9455</v>
      </c>
      <c r="F29" s="4" t="s">
        <v>48</v>
      </c>
      <c r="G29" s="6" t="n">
        <v>9455</v>
      </c>
    </row>
    <row r="30" spans="1:7">
      <c r="A30" s="4" t="s">
        <v>132</v>
      </c>
      <c r="B30" s="4" t="s">
        <v>48</v>
      </c>
      <c r="C30" s="4" t="s">
        <v>48</v>
      </c>
      <c r="D30" s="4" t="s">
        <v>48</v>
      </c>
      <c r="E30" s="4" t="s">
        <v>48</v>
      </c>
      <c r="F30" s="6" t="n">
        <v>-401765</v>
      </c>
      <c r="G30" s="6" t="n">
        <v>-401765</v>
      </c>
    </row>
    <row r="31" spans="1:7">
      <c r="A31" s="4" t="s">
        <v>143</v>
      </c>
      <c r="B31" s="4" t="s">
        <v>48</v>
      </c>
      <c r="C31" s="5" t="n">
        <v>4635</v>
      </c>
      <c r="D31" s="5" t="n">
        <v>1431796</v>
      </c>
      <c r="E31" s="5" t="n">
        <v>10682</v>
      </c>
      <c r="F31" s="5" t="n">
        <v>-1179869</v>
      </c>
      <c r="G31" s="5" t="n">
        <v>267244</v>
      </c>
    </row>
    <row r="32" spans="1:7">
      <c r="A32" s="4" t="s">
        <v>144</v>
      </c>
      <c r="B32" s="6" t="n">
        <v>1</v>
      </c>
      <c r="C32" s="6" t="n">
        <v>463459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51</v>
      </c>
      <c r="B1" s="2" t="s">
        <v>1</v>
      </c>
    </row>
    <row r="2" spans="1:2">
      <c r="B2" s="2" t="s">
        <v>2</v>
      </c>
    </row>
    <row r="3" spans="1:2">
      <c r="A3" s="3" t="s">
        <v>149</v>
      </c>
    </row>
    <row r="4" spans="1:2">
      <c r="A4" s="4" t="s">
        <v>151</v>
      </c>
      <c r="B4" s="4" t="s">
        <v>15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15T13:09:37Z</dcterms:created>
  <dcterms:modified xmlns:dcterms="http://purl.org/dc/terms/" xmlns:xsi="http://www.w3.org/2001/XMLSchema-instance" xsi:type="dcterms:W3CDTF">2019-05-15T13:09:37Z</dcterms:modified>
</cp:coreProperties>
</file>